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and Res" sheetId="9" state="visible" r:id="rId9"/>
    <sheet xmlns:r="http://schemas.openxmlformats.org/officeDocument/2006/relationships" name="Summary of Significant Accounti" sheetId="10" state="visible" r:id="rId10"/>
    <sheet xmlns:r="http://schemas.openxmlformats.org/officeDocument/2006/relationships" name="Intangible Assets" sheetId="11" state="visible" r:id="rId11"/>
    <sheet xmlns:r="http://schemas.openxmlformats.org/officeDocument/2006/relationships" name="Short-Term Debt and Long-Term L" sheetId="12" state="visible" r:id="rId12"/>
    <sheet xmlns:r="http://schemas.openxmlformats.org/officeDocument/2006/relationships" name="Warrant Liability" sheetId="13" state="visible" r:id="rId13"/>
    <sheet xmlns:r="http://schemas.openxmlformats.org/officeDocument/2006/relationships" name="Stockholders_ Equity" sheetId="14" state="visible" r:id="rId14"/>
    <sheet xmlns:r="http://schemas.openxmlformats.org/officeDocument/2006/relationships" name="Non-Controlling Interest" sheetId="15" state="visible" r:id="rId15"/>
    <sheet xmlns:r="http://schemas.openxmlformats.org/officeDocument/2006/relationships" name="Income Taxes (As Restated)" sheetId="16" state="visible" r:id="rId16"/>
    <sheet xmlns:r="http://schemas.openxmlformats.org/officeDocument/2006/relationships" name="Related Party Transactions (As " sheetId="17" state="visible" r:id="rId17"/>
    <sheet xmlns:r="http://schemas.openxmlformats.org/officeDocument/2006/relationships" name="Commitments and Contingencies"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Description of Business and R_2" sheetId="21" state="visible" r:id="rId21"/>
    <sheet xmlns:r="http://schemas.openxmlformats.org/officeDocument/2006/relationships" name="Intangible Assets (Tables)" sheetId="22" state="visible" r:id="rId22"/>
    <sheet xmlns:r="http://schemas.openxmlformats.org/officeDocument/2006/relationships" name="Short-Term Debt and Long-Term_2" sheetId="23" state="visible" r:id="rId23"/>
    <sheet xmlns:r="http://schemas.openxmlformats.org/officeDocument/2006/relationships" name="Warrant Liability (Tables)" sheetId="24" state="visible" r:id="rId24"/>
    <sheet xmlns:r="http://schemas.openxmlformats.org/officeDocument/2006/relationships" name="Stockholders_ Equity (Tables)" sheetId="25" state="visible" r:id="rId25"/>
    <sheet xmlns:r="http://schemas.openxmlformats.org/officeDocument/2006/relationships" name="Non-Controlling Interest (Table" sheetId="26" state="visible" r:id="rId26"/>
    <sheet xmlns:r="http://schemas.openxmlformats.org/officeDocument/2006/relationships" name="Income Taxes (As Restated) (Tab" sheetId="27" state="visible" r:id="rId27"/>
    <sheet xmlns:r="http://schemas.openxmlformats.org/officeDocument/2006/relationships" name="Description of Business and R_3" sheetId="28" state="visible" r:id="rId28"/>
    <sheet xmlns:r="http://schemas.openxmlformats.org/officeDocument/2006/relationships" name="Description of Business and R_4" sheetId="29" state="visible" r:id="rId29"/>
    <sheet xmlns:r="http://schemas.openxmlformats.org/officeDocument/2006/relationships" name="Description of Business and R_5" sheetId="30" state="visible" r:id="rId30"/>
    <sheet xmlns:r="http://schemas.openxmlformats.org/officeDocument/2006/relationships" name="Description of Business and R_6" sheetId="31" state="visible" r:id="rId31"/>
    <sheet xmlns:r="http://schemas.openxmlformats.org/officeDocument/2006/relationships" name="Description of Business and R_7" sheetId="32" state="visible" r:id="rId32"/>
    <sheet xmlns:r="http://schemas.openxmlformats.org/officeDocument/2006/relationships" name="Description of Business and R_8" sheetId="33" state="visible" r:id="rId33"/>
    <sheet xmlns:r="http://schemas.openxmlformats.org/officeDocument/2006/relationships" name="Description of Business and R_9" sheetId="34" state="visible" r:id="rId34"/>
    <sheet xmlns:r="http://schemas.openxmlformats.org/officeDocument/2006/relationships" name="Summary of Significant Accoun_2" sheetId="35" state="visible" r:id="rId35"/>
    <sheet xmlns:r="http://schemas.openxmlformats.org/officeDocument/2006/relationships" name="Intangible Assets (Details)" sheetId="36" state="visible" r:id="rId36"/>
    <sheet xmlns:r="http://schemas.openxmlformats.org/officeDocument/2006/relationships" name="Intangible Assets (Details) - S" sheetId="37" state="visible" r:id="rId37"/>
    <sheet xmlns:r="http://schemas.openxmlformats.org/officeDocument/2006/relationships" name="Intangible Assets (Details) -_2" sheetId="38" state="visible" r:id="rId38"/>
    <sheet xmlns:r="http://schemas.openxmlformats.org/officeDocument/2006/relationships" name="Short-Term Debt and Long-Term_3" sheetId="39" state="visible" r:id="rId39"/>
    <sheet xmlns:r="http://schemas.openxmlformats.org/officeDocument/2006/relationships" name="Short-Term Debt and Long-Term_4" sheetId="40" state="visible" r:id="rId40"/>
    <sheet xmlns:r="http://schemas.openxmlformats.org/officeDocument/2006/relationships" name="Warrant Liability (Details)" sheetId="41" state="visible" r:id="rId41"/>
    <sheet xmlns:r="http://schemas.openxmlformats.org/officeDocument/2006/relationships" name="Warrant Liability (Details) - S" sheetId="42" state="visible" r:id="rId42"/>
    <sheet xmlns:r="http://schemas.openxmlformats.org/officeDocument/2006/relationships" name="Warrant Liability (Details) -_2" sheetId="43" state="visible" r:id="rId43"/>
    <sheet xmlns:r="http://schemas.openxmlformats.org/officeDocument/2006/relationships" name="Warrant Liability (Details) -_3" sheetId="44" state="visible" r:id="rId44"/>
    <sheet xmlns:r="http://schemas.openxmlformats.org/officeDocument/2006/relationships" name="Stockholders_ Equity (Details)" sheetId="45" state="visible" r:id="rId45"/>
    <sheet xmlns:r="http://schemas.openxmlformats.org/officeDocument/2006/relationships" name="Stockholders_ Equity (Details) " sheetId="46" state="visible" r:id="rId46"/>
    <sheet xmlns:r="http://schemas.openxmlformats.org/officeDocument/2006/relationships" name="Stockholders_ Equity (Details_2" sheetId="47" state="visible" r:id="rId47"/>
    <sheet xmlns:r="http://schemas.openxmlformats.org/officeDocument/2006/relationships" name="Non-Controlling Interest (Detai" sheetId="48" state="visible" r:id="rId48"/>
    <sheet xmlns:r="http://schemas.openxmlformats.org/officeDocument/2006/relationships" name="Income Taxes (As Restated) (Det" sheetId="49" state="visible" r:id="rId49"/>
    <sheet xmlns:r="http://schemas.openxmlformats.org/officeDocument/2006/relationships" name="Income Taxes (As Restated) (D_2" sheetId="50" state="visible" r:id="rId50"/>
    <sheet xmlns:r="http://schemas.openxmlformats.org/officeDocument/2006/relationships" name="Income Taxes (As Restated) (D_3" sheetId="51" state="visible" r:id="rId51"/>
    <sheet xmlns:r="http://schemas.openxmlformats.org/officeDocument/2006/relationships" name="Income Taxes (As Restated) (D_4" sheetId="52" state="visible" r:id="rId52"/>
    <sheet xmlns:r="http://schemas.openxmlformats.org/officeDocument/2006/relationships" name="Related Party Transactions (A_2" sheetId="53" state="visible" r:id="rId53"/>
    <sheet xmlns:r="http://schemas.openxmlformats.org/officeDocument/2006/relationships" name="Commitments and Contingencies ("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6" customWidth="1" min="1" max="1"/>
    <col width="80" customWidth="1" min="2" max="2"/>
    <col width="13" customWidth="1" min="3" max="3"/>
    <col width="14" customWidth="1" min="4" max="4"/>
  </cols>
  <sheetData>
    <row r="1">
      <c r="A1" s="1" t="inlineStr">
        <is>
          <t>Cover - USD ($)</t>
        </is>
      </c>
      <c r="B1" s="2" t="inlineStr">
        <is>
          <t>12 Months Ended</t>
        </is>
      </c>
    </row>
    <row r="2">
      <c r="B2" s="2" t="inlineStr">
        <is>
          <t>Dec. 31, 2023</t>
        </is>
      </c>
      <c r="C2" s="2" t="inlineStr">
        <is>
          <t>May 10,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true</t>
        </is>
      </c>
      <c r="C7" s="4" t="inlineStr">
        <is>
          <t xml:space="preserve"> </t>
        </is>
      </c>
      <c r="D7" s="4" t="inlineStr">
        <is>
          <t xml:space="preserve"> </t>
        </is>
      </c>
    </row>
    <row r="8">
      <c r="A8" s="4" t="inlineStr">
        <is>
          <t>Document Financial Statement Restatement Recovery Analysis [Flag]</t>
        </is>
      </c>
      <c r="B8" s="4" t="inlineStr">
        <is>
          <t>false</t>
        </is>
      </c>
      <c r="C8" s="4" t="inlineStr">
        <is>
          <t xml:space="preserve"> </t>
        </is>
      </c>
      <c r="D8" s="4" t="inlineStr">
        <is>
          <t xml:space="preserve"> </t>
        </is>
      </c>
    </row>
    <row r="9">
      <c r="A9" s="4" t="inlineStr">
        <is>
          <t>Entity Interactive Data Current</t>
        </is>
      </c>
      <c r="B9" s="4" t="inlineStr">
        <is>
          <t>Yes</t>
        </is>
      </c>
      <c r="C9" s="4" t="inlineStr">
        <is>
          <t xml:space="preserve"> </t>
        </is>
      </c>
      <c r="D9" s="4" t="inlineStr">
        <is>
          <t xml:space="preserve"> </t>
        </is>
      </c>
    </row>
    <row r="10">
      <c r="A10" s="4" t="inlineStr">
        <is>
          <t>ICFR Auditor Attestation Flag</t>
        </is>
      </c>
      <c r="B10" s="4" t="inlineStr">
        <is>
          <t>false</t>
        </is>
      </c>
      <c r="C10" s="4" t="inlineStr">
        <is>
          <t xml:space="preserve"> </t>
        </is>
      </c>
      <c r="D10" s="4" t="inlineStr">
        <is>
          <t xml:space="preserve"> </t>
        </is>
      </c>
    </row>
    <row r="11">
      <c r="A11" s="4" t="inlineStr">
        <is>
          <t>Amendment Flag</t>
        </is>
      </c>
      <c r="B11" s="4" t="inlineStr">
        <is>
          <t>true</t>
        </is>
      </c>
      <c r="C11" s="4" t="inlineStr">
        <is>
          <t xml:space="preserve"> </t>
        </is>
      </c>
      <c r="D11" s="4" t="inlineStr">
        <is>
          <t xml:space="preserve"> </t>
        </is>
      </c>
    </row>
    <row r="12">
      <c r="A12" s="4" t="inlineStr">
        <is>
          <t>Amendment Description</t>
        </is>
      </c>
      <c r="B12" s="4" t="inlineStr">
        <is>
          <t>Quest Patent Research Corporation (the “Company”)
is filing this Amendment No. 1 on Form 10-K/A (the “Amendment”) to amend and restate certain items in its Annual Report on
Form 10-K for the year ended December 31, 2023, originally filed with the U.S. Securities and Exchange Commission (the “SEC”)
on March 28, 2024 (the “Original Form 10-K”), to correct accounting errors.Background of RestatementAs disclosed in the Company’s Current
Report on Form 8-K which was filed with the SEC on May 3, 2024, the Company is restating its previously issued audited consolidated financial
statements as of and for the fiscal years ended December 31, 2023. Subsequent to the filing of the Original Form 10-K, the Company determined
that its Annual Report on Form 10-K should be restated to correct historical errors related to the failure to recognize accrued legal
fees during the fourth quarter of 2023 which were incurred in connection with the settlement of litigation during the fourth quarter
of 2023.The Company principally attributes the errors
to material weaknesses in its internal control over financial reporting, as disclosed in Part II, Item 9A of its Annual Report on Form
10-K, relating to the absence of segregation of duties, as well as lack of qualified accounting personnel and excessive reliance on third-party
consultants for accounting, financial reporting and related activities. This material weakness has a pervasive impact and consequently,
impacts control activities over all financial statement account balances, classes of transactions, and disclosure.Restatement of Financial StatementsThis Form 10-K/A is presented as of the
filing date of the Original Form 10-K, does not reflect events occurring after that date, and does not modify or update disclosures in
any way other than as required to reflect the fiscal year 2023 restatements described below. Accordingly, this Form 10-K/A should be
read in conjunction with the Company’s filings with the SEC subsequent to the date on which the Company filed the Original Form
10-K.This Form 10-K/A sets forth the Original Form
10-K in its entirety, as amended to reflect the restatement and technical non-material changes in the description of the business. Among
other things, forward-looking statements made in the Original Form 10-K have not been revised to reflect events that occurred or facts
that became known to the Company after the filing of the Original Form 10-K, and such forward-looking statements should be read in their
historical context.The following items have been amended as
a result of the restatement:Part I, Item 1A, “Risk Factors,”Part II, Item 7, “Management’s
Discussion and Analysis of Financial Condition and Results of Operations,” andPart II, Item 8, “Financial Statements
and Supplementary Data,”In accordance with applicable SEC rules,
this Form 10-K/A includes an updated signature page and certifications of the Company’s Chief Executive Officer and Acting Principal
Financial Officer in Exhibits 31.1 and 32.1 as required by Rule 12b-15.Refer to Note 1, of the Notes to Restated
Consolidated Financial Statements of this Form 10-K/A for additional information and for the summary of the accounting impacts of the
restatement of the Company’s consolidated financial statements.</t>
        </is>
      </c>
      <c r="C12" s="4" t="inlineStr">
        <is>
          <t xml:space="preserve"> </t>
        </is>
      </c>
      <c r="D12" s="4" t="inlineStr">
        <is>
          <t xml:space="preserve"> </t>
        </is>
      </c>
    </row>
    <row r="13">
      <c r="A13" s="4" t="inlineStr">
        <is>
          <t>Document Period End Date</t>
        </is>
      </c>
      <c r="B13" s="4" t="inlineStr">
        <is>
          <t>Dec. 31,  2023</t>
        </is>
      </c>
      <c r="C13" s="4" t="inlineStr">
        <is>
          <t xml:space="preserve"> </t>
        </is>
      </c>
      <c r="D13" s="4" t="inlineStr">
        <is>
          <t xml:space="preserve"> </t>
        </is>
      </c>
    </row>
    <row r="14">
      <c r="A14" s="4" t="inlineStr">
        <is>
          <t>Document Fiscal Year Focus</t>
        </is>
      </c>
      <c r="B14" s="4" t="inlineStr">
        <is>
          <t>2023</t>
        </is>
      </c>
      <c r="C14" s="4" t="inlineStr">
        <is>
          <t xml:space="preserve"> </t>
        </is>
      </c>
      <c r="D14" s="4" t="inlineStr">
        <is>
          <t xml:space="preserve"> </t>
        </is>
      </c>
    </row>
    <row r="15">
      <c r="A15" s="4" t="inlineStr">
        <is>
          <t>Document Fiscal Period Focus</t>
        </is>
      </c>
      <c r="B15" s="4" t="inlineStr">
        <is>
          <t>FY</t>
        </is>
      </c>
      <c r="C15" s="4" t="inlineStr">
        <is>
          <t xml:space="preserve"> </t>
        </is>
      </c>
      <c r="D15" s="4" t="inlineStr">
        <is>
          <t xml:space="preserve"> </t>
        </is>
      </c>
    </row>
    <row r="16">
      <c r="A16" s="3" t="inlineStr">
        <is>
          <t>Entity Information [Line Items]</t>
        </is>
      </c>
      <c r="B16" s="4" t="inlineStr">
        <is>
          <t xml:space="preserve"> </t>
        </is>
      </c>
      <c r="C16" s="4" t="inlineStr">
        <is>
          <t xml:space="preserve"> </t>
        </is>
      </c>
      <c r="D16" s="4" t="inlineStr">
        <is>
          <t xml:space="preserve"> </t>
        </is>
      </c>
    </row>
    <row r="17">
      <c r="A17" s="4" t="inlineStr">
        <is>
          <t>Entity Registrant Name</t>
        </is>
      </c>
      <c r="B17" s="4" t="inlineStr">
        <is>
          <t>QUEST PATENT RESEARCH CORPORATION</t>
        </is>
      </c>
      <c r="C17" s="4" t="inlineStr">
        <is>
          <t xml:space="preserve"> </t>
        </is>
      </c>
      <c r="D17" s="4" t="inlineStr">
        <is>
          <t xml:space="preserve"> </t>
        </is>
      </c>
    </row>
    <row r="18">
      <c r="A18" s="4" t="inlineStr">
        <is>
          <t>Entity Central Index Key</t>
        </is>
      </c>
      <c r="B18" s="4" t="inlineStr">
        <is>
          <t>0000824416</t>
        </is>
      </c>
      <c r="C18" s="4" t="inlineStr">
        <is>
          <t xml:space="preserve"> </t>
        </is>
      </c>
      <c r="D18" s="4" t="inlineStr">
        <is>
          <t xml:space="preserve"> </t>
        </is>
      </c>
    </row>
    <row r="19">
      <c r="A19" s="4" t="inlineStr">
        <is>
          <t>Entity File Number</t>
        </is>
      </c>
      <c r="B19" s="4" t="inlineStr">
        <is>
          <t>33-18099-NY</t>
        </is>
      </c>
      <c r="C19" s="4" t="inlineStr">
        <is>
          <t xml:space="preserve"> </t>
        </is>
      </c>
      <c r="D19" s="4" t="inlineStr">
        <is>
          <t xml:space="preserve"> </t>
        </is>
      </c>
    </row>
    <row r="20">
      <c r="A20" s="4" t="inlineStr">
        <is>
          <t>Entity Tax Identification Number</t>
        </is>
      </c>
      <c r="B20" s="4" t="inlineStr">
        <is>
          <t>11-2873662</t>
        </is>
      </c>
      <c r="C20" s="4" t="inlineStr">
        <is>
          <t xml:space="preserve"> </t>
        </is>
      </c>
      <c r="D20" s="4" t="inlineStr">
        <is>
          <t xml:space="preserve"> </t>
        </is>
      </c>
    </row>
    <row r="21">
      <c r="A21" s="4" t="inlineStr">
        <is>
          <t>Entity Incorporation, State or Country Code</t>
        </is>
      </c>
      <c r="B21" s="4" t="inlineStr">
        <is>
          <t>DE</t>
        </is>
      </c>
      <c r="C21" s="4" t="inlineStr">
        <is>
          <t xml:space="preserve"> </t>
        </is>
      </c>
      <c r="D21" s="4" t="inlineStr">
        <is>
          <t xml:space="preserve"> </t>
        </is>
      </c>
    </row>
    <row r="22">
      <c r="A22" s="4" t="inlineStr">
        <is>
          <t>Current Fiscal Year End Date</t>
        </is>
      </c>
      <c r="B22" s="4" t="inlineStr">
        <is>
          <t>--12-31</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991492</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411 Theodore Fremd Ave</t>
        </is>
      </c>
      <c r="C32" s="4" t="inlineStr">
        <is>
          <t xml:space="preserve"> </t>
        </is>
      </c>
      <c r="D32" s="4" t="inlineStr">
        <is>
          <t xml:space="preserve"> </t>
        </is>
      </c>
    </row>
    <row r="33">
      <c r="A33" s="4" t="inlineStr">
        <is>
          <t>Entity Address, Address Line Two</t>
        </is>
      </c>
      <c r="B33" s="4" t="inlineStr">
        <is>
          <t>Suite 206S</t>
        </is>
      </c>
      <c r="C33" s="4" t="inlineStr">
        <is>
          <t xml:space="preserve"> </t>
        </is>
      </c>
      <c r="D33" s="4" t="inlineStr">
        <is>
          <t xml:space="preserve"> </t>
        </is>
      </c>
    </row>
    <row r="34">
      <c r="A34" s="4" t="inlineStr">
        <is>
          <t>Entity Address, City or Town</t>
        </is>
      </c>
      <c r="B34" s="4" t="inlineStr">
        <is>
          <t>Rye</t>
        </is>
      </c>
      <c r="C34" s="4" t="inlineStr">
        <is>
          <t xml:space="preserve"> </t>
        </is>
      </c>
      <c r="D34" s="4" t="inlineStr">
        <is>
          <t xml:space="preserve"> </t>
        </is>
      </c>
    </row>
    <row r="35">
      <c r="A35" s="4" t="inlineStr">
        <is>
          <t>Entity Address, State or Province</t>
        </is>
      </c>
      <c r="B35" s="4" t="inlineStr">
        <is>
          <t>NY</t>
        </is>
      </c>
      <c r="C35" s="4" t="inlineStr">
        <is>
          <t xml:space="preserve"> </t>
        </is>
      </c>
      <c r="D35" s="4" t="inlineStr">
        <is>
          <t xml:space="preserve"> </t>
        </is>
      </c>
    </row>
    <row r="36">
      <c r="A36" s="4" t="inlineStr">
        <is>
          <t>Entity Address, Postal Zip Code</t>
        </is>
      </c>
      <c r="B36" s="4" t="inlineStr">
        <is>
          <t>10580-1411</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888)</t>
        </is>
      </c>
      <c r="C38" s="4" t="inlineStr">
        <is>
          <t xml:space="preserve"> </t>
        </is>
      </c>
      <c r="D38" s="4" t="inlineStr">
        <is>
          <t xml:space="preserve"> </t>
        </is>
      </c>
    </row>
    <row r="39">
      <c r="A39" s="4" t="inlineStr">
        <is>
          <t>Local Phone Number</t>
        </is>
      </c>
      <c r="B39" s="4" t="inlineStr">
        <is>
          <t>743-7577</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None</t>
        </is>
      </c>
      <c r="C41" s="4" t="inlineStr">
        <is>
          <t xml:space="preserve"> </t>
        </is>
      </c>
      <c r="D41" s="4" t="inlineStr">
        <is>
          <t xml:space="preserve"> </t>
        </is>
      </c>
    </row>
    <row r="42">
      <c r="A42" s="4" t="inlineStr">
        <is>
          <t>No Trading Symbol Flag</t>
        </is>
      </c>
      <c r="B42" s="4" t="inlineStr">
        <is>
          <t>true</t>
        </is>
      </c>
      <c r="C42" s="4" t="inlineStr">
        <is>
          <t xml:space="preserve"> </t>
        </is>
      </c>
      <c r="D42" s="4" t="inlineStr">
        <is>
          <t xml:space="preserve"> </t>
        </is>
      </c>
    </row>
    <row r="43">
      <c r="A43" s="4" t="inlineStr">
        <is>
          <t>Entity Common Stock, Shares Outstanding</t>
        </is>
      </c>
      <c r="B43" s="4" t="inlineStr">
        <is>
          <t xml:space="preserve"> </t>
        </is>
      </c>
      <c r="C43" s="6" t="n">
        <v>5331973</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Principles of Consolidation and Financial
Statement Presentation The consolidated financial statements are prepared
in accordance with U.S. generally accepted accounting principles (“US GAAP”) and present the consolidated financial statements
of the Company and its wholly owned and majority owned subsidiaries as of December 31, 2023 and 2022. The consolidated financial statements include
the accounts and operations of: Quest Patent Research Corporation
(“The Company”) Digital IP Advisors Inc.
(“DIPA”) (wholly owned) (formerly Quest Licensing Corporation (NY)) Quest Licensing Corporation
(DE) (“QLC”) (wholly owned) Quest Packaging Solutions
Corporation (90% owned) Quest Nettech Corporation
(“NetTech”) (65% owned) Semcon IP, Inc. (“Semcon”)
(wholly owned) Mariner IC, Inc. (“Mariner”)
(wholly owned) IC Kinetics, Inc. (“IC”)
(wholly owned) CXT Systems, Inc. (“CXT”)
(wholly owned) Photonic Imaging Solutions
Inc. (“PIS”) (wholly owned) M-Red Inc. (“M-Red”)
(wholly owned) Audio Messaging Inc. (“AMI”)
(wholly owned) Peregrin Licensing LLC (“PLL”)
(wholly owned) Taasera Licensing LLC (“TLL”)
(wholly owned) Soundstreak Texas LLC (“STX”)
(wholly owned) Multimodal Media LLC (“MML”)
(wholly owned) LS Cloud Storage Technologies,
LLC (“LSC”) (wholly owned) Tyche Licensing LLC (“Tyche”)
(wholly owned) Deepwell IP LLC (“DIP”)
(wholly owned) EDI Licensing LLC (“EDI”)
(wholly owned) Koyo Licensing LLC (“Koyo”)
(wholly owned) Harbor Island Dynamic LLC
(“HID”) (wholly owned) Flash Uplink LLC (“FUL”)
(wholly owned) Significant intercompany transactions and balances
have been eliminated in consolidation. The non-controlling interests are presented in
the audited consolidated balance sheets, separately from equity attributable to the shareholders of the Company. During the years ended
December 31, 2023 and 2022, none of the Company’s net income or loss was attributable to non-controlling interests. Reverse Split, Change in Authorized Common
Stock On July 27, 2022, the Company amended its amended
and restated certificate of incorporation. The amendment (i) decreased the number of authorized shares of common stock from 10,000,000,000
shares to 30,000,000 shares and (ii) effected a one-for-100 reverse split whereby each share of common stock, par value $0.00003 per
share, became and was converted into 0.01 share of such common stock, with fractional shares being rounded up to the next higher whole
number of shares. All authorized share and share information in these financial statements retroactively reflect the reverse split and
change in authorized common stock. 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 Cash and Cash Equivalents The Company considers all highly liquid investments with original
maturity dates of three months or less when purchased, to be cash equivalents. The Company had no cash equivalents as of December 31,
2023 and 2022. Accounts Receivable (as restated) Accounts receivable, which generally relate to
licensed sales, are presented on the balance sheet net of estimated uncollectible amounts. The Company records an allowance for estimated
uncollectible accounts in an amount approximating anticipated losses. Individual uncollectible accounts are written off against the allowance
when collection of the individual accounts appears doubtful. The Company did not record an allowance for credit losses at December 31,
2023 and 2022. The accounts receivable balance at December 31,
2023 of approximately $3,015,000 represents amounts due and payable in connection with the settlement of patent infringement lawsuits.
The amounts were fully guaranteed by the licensee pursuant to the license agreement. The full balance was deposited into escrow in February
2024. Intangible Assets Intangible assets consist of patents which are
amortized using the straight-line method over their estimated useful lives or statutory lives whichever is shorter and are reviewed for
impairment upon any triggering event that may give rise to the assets ultimate recoverability as prescribed under the guidance related
to impairment of long-lived assets. Costs incurred to acquire patents, including legal costs, are also capitalized as long-lived assets
and amortized on a straight-line basis with the associated patent. Patents include the cost of patents or patent
rights (collectively “patents”) acquired from third-parties or acquired in connection with business combinations. Patent
acquisition costs are allocated equally across the patents in force at the time of acquisition. Patent acquisition costs are amortized
utilizing the straight-line method over their remaining economic useful lives, ranging from one to ten years. Certain patent application
and prosecution costs incurred to secure additional patent claims that, based on management’s estimates, are deemed to be recoverable,
are capitalized and amortized over the remaining estimated economic useful life of the related patent portfolio. Impairment of Long-Lived Assets Long-lived assets, including intangible assets
with a finite life, are reviewed for impairment in accordance with Accounting Standards Codification (“ASC”) 360, “Property,
Plant, and Equip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In the event
that management decides to no longer allocate resources to a patent portfolio, an impairment loss equal to the remaining carrying value
of the asset is recorded. There were no impairments of long-lived assets
for the year ended December 31, 2023 and 2022. Warrant Liability The Company reflects a warrant liability with
respect to warrants for which the number of shares underlying the warrants is not fixed until the date of the initial exercise. The amount
of the liability is determined at the end of each fiscal period and the period-to-period change in the amount of warrant liability is
reflected as a gain or loss in warrant liability and is included under other income (expense) in the accompanying consolidated statements
of operation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used which requires
an entity to maximize the use of observable inputs and minimize the use of unobservable inputs when measuring fair value. See Note 5
for information about our warrant liability. The fair value hierarchy based on the three levels
of inputs that may be used to measure fair value are as follows: Level 1 Level 2 Level 3 The carrying value reflected in the consolidated
balance sheets for cash and cash equivalents, accounts receivable, accounts payable and accrued expenses and short-term borrowings approximate
fair value due to the short-term nature of these items. The carrying value of long-term debt approximates fair value since the related
rates of interest approximate current market rates. The fair value of warrant liabilities are classified as Level 3 in the fair value
hierarchy. Commitments and Contingencies In connection with the investment in certain
patents and patent rights, certain of the Company’s operating subsidiaries may execute related agreements which grant to the inventors
and/or former owners of the respective patents or patent rights, the right to receive a percentage of future net revenues (as defined
in the respective agreements) generated as a result of licensing and otherwise enforcing the respective patents or patent portfolios. The Company’s operating subsidiaries may
retain the services of law firms that specialize in patent licensing and enforcement and patent law in connection with their licensing
and enforcement activities. These law firms may be retained on a contingent fee basis whereby such law firms are paid a percentage of
any negotiated fees, settlements or judgments awarded. The Company’s operating subsidiaries may
engage with funding sources that provide financing for patent licensing and enforcement. These litigation finance firms may be engaged
on a non-recourse basis whereby such litigation finance firms are paid a percentage of any negotiated fees, settlements or judgments
awarded in exchange for providing funding for legal fees and out of pocket expenses incurred as a result of the licensing and enforcement
activities. The economic terms of the inventor agreements,
operating agreements, contingent legal fee arrangements and litigation financing agreements associated with the patent portfolios owned
or controlled by the Company’s operating subsidiaries, if any, including royalty rates, contingent fee rates and other terms, vary
across the patent portfolios owned or controlled by such operating subsidiaries and are included in cost of revenues as litigation and
licensing expenses. Inventor/former owner royalties, payments to non-controlling interests, contingent legal fees expenses and litigation
finance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former owner royalties, contingent legal fees expenses and litigation finance expenses will continue to fluctuate
and may continue to vary significantly period to period, based primarily on these factors. Revenue Recognition Patent Licensing Fees The Company recognizes revenue in accordance
with ASC Topic 606, “Revenue from Contracts with Customers”. Revenue is recognized when control of the promised goods or
services is transferred to customers at an amount that reflects the consideration to which the entity expects to be entitled to in exchange
for those goods or services. Under Topic 606, revenue is recognized when there is a contract which has commercial substance which is
approved by both parties and identifies the rights of the parties and the payment terms. For the periods presented, revenue contracts
executed by the Company primarily provided for the payment of contractually determined, one-time, paid-up license fees in consideration
for the grant of certain intellectual property rights for patented technologies owned or controlled by the Company’s operating
subsidiaries as part of the settlement of litigation commenced by the Company’s subsidiaries. Intellectual property rights granted
included the following, as applicable: (i) the grant of a non-exclusive, retroactive and future license to manufacture and/or sell products
covered by patented technologies, (ii) a covenant-not-to-sue, (iii) the release of the licensee from certain claims, and (iv) the dismissal
of any pending litigation. The intellectual property rights granted were perpetual in nature, extending until the legal expiration date
of the related patents. The individual intellectual property rights are not accounted for as separate performance obligations, as (a)
the nature of the promise, within the context of the contract, is to transfer combined items to which the promised intellectual property
rights are inputs and (b) the Company’s promise to transfer each individual intellectual property right described above to the
customer is not separately identifiable from other promises to transfer intellectual property rights in the contract. Since the promised intellectual property rights
are not individually distinct, the Company combined each individual IP right in the contract into a bundle of IP rights that is distinct,
and accounted for all of the intellectual property rights promised in the contract as a single performance obligation. The intellectual
property rights granted were “functional IP rights” that have significant standalone functionality. The Company’s subsequent
activities do not substantively change that functionality and do not significantly affect the utility of the IP to which the licensee
has rights. The Company’s subsidiaries have no further obligation with respect to the grant of intellectual property rights, including
no express or implied obligation to maintain or upgrade the technology, or provide future support or services. The contracts provide
for the grant (i.e., transfer of control) of the licenses, covenants-not-to-sue, releases, and other significant deliverables upon execution
of the contract. Licensees legally obtain control of the intellectual property rights upon execution of the contract. As such, the earnings
process is complete and revenue is recognized upon the execution of the contract, when collectability is probable and all other revenue
recognition criteria have been met. Revenue contracts generally provide for payment of contractual amounts within 30 to 90 days of execution
of the contract. Contractual payments made by licensees are generally non-refundable. The Company does not have any significant payment
terms, as payment is received shortly after goods are delivered or services are provided, therefore there is no significant financing
component or consideration payable to the customer in these transactions. The Company’s revenue for the year ended December
31, 2023 was generated from licenses pursuant to the settlement of patent infringement lawsuits in the Tyche, STX, MML and TLL portfolios.
Revenue for the year ended December 31, 2022 was generated from licenses pursuant to the settlement of patent infringement lawsuits in
the M-RED, AMI and STX portfolios. Cost of Revenues Cost of revenues mainly includes expenses incurred
in connection with our patent enforcement activities, such as legal fees, consulting costs, patent maintenance, royalty fees for acquired
patents and other related expenses. Cost of revenue does not include expenses related to product development, patent amortization, integration
or support, as these are included in general and administrative expenses. Inventor Royalties, Litigation Funding Fees
and Contingent Legal Expenses. In connection with the investment in or acquisition
of certain patents and patent rights, certain of the Company’s operating subsidiaries may grant the inventors and/or former owners
of the respective patents or patent rights the right to receive a percentage of future net revenues (as defined in the respective agreements)
generated as a result of licensing and otherwise enforcing the respective patents or patent portfolios. The Company’s operating subsidiaries may
retain the services of law firms that specialize in patent licensing and enforcement and patent law in connection with their licensing
and enforcement activities. These law firms may be retained on a contingent fee basis whereby such law firms are paid a percentage of
any negotiated fees, settlements or judgments awarded. The Company’s operating subsidiaries may
engage with funding sources that specialize in providing financing for patent licensing and enforcement. These litigation finance firms
may be engaged on a non-recourse basis whereby such litigation finance firms are paid a percentage of any negotiated fees, settlements
or judgments awarded in exchange for providing funding for legal fees and out of pocket expenses incurred as a result of the licensing
and enforcement activities. The economic terms of the inventor agreements,
operating agreements, contingent legal fee arrangements and litigation financing agreements associated with the patent portfolios owned
or controlled by the Company’s operating subsidiaries, if any, including royalty rates, contingent fee rates and other terms, vary
across the patent portfolios owned or controlled by such operating subsidiaries. Inventor/former owner royalties, payments to non-controlling
interests, contingent legal fees expenses and litigation finance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former owner royalties, contingent legal fees expenses
and litigation finance expenses will continue to fluctuate and may continue to vary significantly period to period, based primarily on
these factors. Income Taxes Deferred income tax assets and liabilities are
recognized for the expected future income tax consequences of events that have been included in the consolidated financial statements
or income tax returns. Deferred income tax assets and liabilities are determined based on differences between the financial statement
and tax bases of assets and liabilities using tax rates in effect for the years in which the differences are expected to reverse. 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forwards.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 authority.
No liability for unrecognized tax benefits was recorded as of December 31, 2023 and 2022. Stock-Based Compensation We account for stock-based compensation for employees
and non-employees pursuant to ASC 718, “Compensation — Stock Compensation,” which prescribes accounting and reporting
standards for all stock-based payment transactions. Transactions include incurring liabilities, or issuing or offering to issue shares,
options and other equity instruments. Stock-based payments to employees, including grants of employee stock options, are recognized as
compensation expense in the financial statements based on their fair values estimated using a Black-Scholes option pricing model. That
expense is recognized over the period during which an employee is required to provide services in exchange for the award, known as the
requisite service period (usually the vesting period). Concentration of Credit Risk The Company maintains its cash in bank deposit
accounts, which at times, may exceed federally insured limits. The Company has not experienced any such losses in these accounts. Net Income (Loss) Per Share The Company calculates net income (loss) per
share by dividing income or losses allocated to the Company’s stockholders by the weighted average number of shares of common stock
outstanding for the period. Diluted weighted average shares is computed using basic weighted average shares plus any potentially dilutive
securities outstanding during the period using the treasury-stock-type method and the if-converted method, except when their effect is
anti-dilutive. Potentially dilutive securities are out of the money and therefore excluded from the computation of diluted earnings per
share for the year ended December 31, 2023. Because the Company incurred losses for the year ended December 31, 2022, potentially dilutive
securities would be anti-dilutive, and therefore, the diluted net loss per share is the same as the basic net loss per share. The Company’s
potentially dilutive securities include 962,463 potential shares of common stock issuable upon exercise of warrants granted to QPRC Finance
LLC (“QFL”) in connection with the Purchase Agreement, described in Note 4, 500,000 shares of common stock issuable upon exercise
of stock options granted to Intelligent Partners in connection with the Restructure Agreement described in Note 4 and 600,000 shares
of common stock issuable upon exercise of stock options granted to officers and consultants. See Notes 4, 5 and 6. Recent Accounting Pronouncements Accounting Pronouncements Recently Adopted In June 2016, the FASB issued ASU No. 2016-13,
Financial Instruments: Credit Losses (Topic 326) (“ASU 2016-13”), which requires measurement and recognition of expected losses
for financial assets held. The new standard changes the impairment model for most financial instruments, including trade receivables,
from an incurred loss method to a new forward looking approach, based on expected losses. The estimate of expected credit losses will
require organizations to incorporate considerations of historical information, current conditions, and reasonable and supportable forecasts.
The standards update is effective prospectively for annual and interim periods beginning after December 15, 2022 for private and smaller
reporting companies. The Company adopted ASU 2016-13 on January 1, 2023. The adoption of this standard did not have any impact on these
consolidated financial statements. Going Concern (as restated) The Company has an accumulated deficit of
approximately $23,911,000 and negative working capital of approximately $9,707,000 as of December 31, 2023. Although the
Company generated income in 2023, the Company has a history of losses and can give no assurance that it will generate income in the
future. Because of the Company’s history of losses, its working capital deficiency, the uncertainty of future revenue, the
Company’s obligations to Intelligent Partners, QF3, and QFL, the Company’s low stock price and the absence of an active
trading market in its common stock and the failure of the Company to have effective internal controls over financial reporting, as reflected in our restatement of our financial
statements for the year ended December 31, 2023, the ability of the Company to raise funds in the equity market or from lenders is severely
impaired. These conditions, as well as any adverse consequences which would result from the Company’s failure to meet the
continued listing requirements of the OTCQB (see Note 10), raise substantial doubt as to the Company’s ability to continue as
a going concern. The Company’s revenue is generated exclusively from license fees generated from litigation seeking damages
for infringement of the Company’s intellectual property rights. Although the Company may seek to raise funds and to obtain
third-party funding for litigation to enforce its intellectual property rights, the availability of such funds is uncertai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 xml:space="preserve">3. INTANGIBLE
ASSETS Intangible assets include patents purchased and
are recorded at their acquisition cost. Intangible assets consisted of the following:
December 31,
2023 2022
Patents $ 6,087,000 $ 2,757,000
Disposal — —
Subtotal 6,087,000 2,757,000
Less: accumulated amortization (2,412,397 ) (1,625,846 )
Net value of intangible assets $ 3,674,603 $ 1,131,154
Weighted Average Amortization Period (Years) 5.47 2.48 Intangible assets are comprised of patents with
estimated useful lives. The intangible assets at December 31, 2023 represent:
● patents (which were fully amortized at the date of acquisition) acquired in January 2018 pursuant to an agreement with Intellectual Ventures Assets 62 LLC and Intellectual Ventures Assets 71 LLC “(IV 62/71”), pursuant to which CXT has an obligation to distribute 50% of net revenues to IV 62/71;
● patents (which were fully amortized at the date of acquisition) acquired in January 2018 by Photonic Imaging Solutions Inc. (“PIS”) from Intellectual Ventures Assets 64 LLC (“IV 64”) pursuant to which PIS is to pay IV 64 (a) 70% of the first $1,500,000 of net revenue, (b) 30% of the next $1,500,000 of net revenue and (c) 50% of net revenue in excess of $3,000,000;
● patents (which were fully amortized at the date of acquisition) acquired in May 2020 for a purchase price of $95,000 pursuant to an agreement with Texas Technology Ventures 2, LLP (“TTV”), pursuant to which of the Company retains the first $230,000 of net proceeds, as defined in the agreement, after which the company has an obligation to distribute 50% of net proceeds to TTV.
● patents (which were fully amortized at the date of acquisition) acquired in February 2021 pursuant to an agreement with PKT for a purchase price of $350,000, pursuant to which $350,000 was paid at closing, and upon the realization of gross proceeds, as defined in the agreement, the Company shall make a subsequent or payments in the aggregate amount of $93,900, representing reimbursement to PKT, as the prosecuting attorney, for legal fees associated with prosecution of the portfolio, such reimbursement shall be due and payable to PKT from time to time as gross proceeds are realized, if any, and paid to PKT along with and in proportion to reimbursement to other third parties of costs incurred in realizing gross proceeds. Thereafter, PKT is entitled to a percentage of gross proceeds realized, if any.
● patents (which were fully depreciated at the date of acquisition) acquired in May 2021 for a purchase price of $250,000.
● patents acquired in October 2021 from AI for a purchase price of $550,000 pursuant to which the Company retains an amount equal to the purchase price plus any fees incurred out of net proceeds, as defined in the agreement, after which AI is entitled to a percentage of further net proceeds realized, if any; the useful lives of the patents, at the date of acquisition, was approximately 11 years.
● patents acquired in January 2022 for a purchase price of $1,060,000, the useful lives of the patents, at the date of purchase, was approximately 1-2 years.
● patents acquired in July 2022 via assignment from AI for a purchase price of $92,000, the useful lives of the patents, at the date of purchase, was approximately 2-4 years.
● patents acquired July 2022 pursuant to an agreement with Hewlett Packard Enterprise Development LP and Hewlett Packard Enterprise Company for a purchase price of $350,000. The useful lives of the patents, at the date of purchase, was approximately 2-9 years.
● patents acquired March 2023 from Tower for a purchase price of $3,300,000 pursuant to which the Company retains an amount equal to the purchase price plus a negotiated return and any fees out of net proceeds, as defined in the agreement, after which Tower in entitled to a percentage of further net proceeds realized, if any. The useful lives of the patents, at the date of purchase, was approximately 5-15 years.
● patents acquired in August 2023 pursuant to an agreement with Koji Yoden for a purchase price of $30,000. The useful lives of the patents, at the date of purchase, was approximately 9-10 years. The Company amortizes the costs of intangible
assets over their estimated useful lives on a straight-line basis. Costs incurred to acquire patents, including legal costs, are also
capitalized as long-lived assets and amortized on a straight-line basis with the associated patent. The Company assesses intangible assets for any
impairment to the carrying values. As of December 31, 2023, management concluded that there was no impairment to the intangible
assets. Amortization expense for patents was approximately
$787,000 and $910,000 for the years ended December 31, 2023 and 2022, respectively. Amortization expense is included in selling, general
and administration expenses in the accompanying consolidated statement of operations. Future amortization of intangible assets is as
follows:
Year Ended December 31,
2024 $ 636,353
2025 540,589
2026 500,064
2027 464,786
2028 397,345
Thereafter 1,135,465
Total $ 3,674,6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ort-Term Debt and Long-Term Liabilities</t>
        </is>
      </c>
      <c r="B1" s="2" t="inlineStr">
        <is>
          <t>12 Months Ended</t>
        </is>
      </c>
    </row>
    <row r="2">
      <c r="B2" s="2" t="inlineStr">
        <is>
          <t>Dec. 31, 2023</t>
        </is>
      </c>
    </row>
    <row r="3">
      <c r="A3" s="3" t="inlineStr">
        <is>
          <t>Short-Term Debt and Long-Term Liabilities [Abstract]</t>
        </is>
      </c>
      <c r="B3" s="4" t="inlineStr">
        <is>
          <t xml:space="preserve"> </t>
        </is>
      </c>
    </row>
    <row r="4">
      <c r="A4" s="4" t="inlineStr">
        <is>
          <t>SHORT-TERM DEBT AND LONG-TERM LIABILITIES</t>
        </is>
      </c>
      <c r="B4" s="4" t="inlineStr">
        <is>
          <t>4. SHORT-TERM DEBT AND LONG-TERM
LIABILITIES Short-Term Debt Loans Payable The loans payable represents demand loans made
by former officers and directors, who are third parties and stockholders, whose holdings were insignificant, at December 31, 2023
and 2022, in the amount of $138,000. The loans are payable on demand plus accrued interest at 10% per annum. Accrued interest on these
loans at December 31, 2023 and 2022 was approximately $310,000 and $296,000, respectively. Funding Liabilities The following table shows the Company’s funding liabilities
to QFL and QF3 at December 31, 2023 and 2022:
December 31,
2023 2022
Funding liability – QFL $ 1,525,502 $ 5,453,204
Funding liability – QF3 5,800,000 —
Funding liabilities $ 7,325,502 $ 5,453,204 Funding Liabilities - QFL The QFL funding liabilities at December 31, 2023
and 2022 of $1,525,502 and $5,453,204, respectively, represent the principal amount of the Company’s obligations to QFL pursuant
to a purchase agreement (“Purchase Agreement”) dated February 22, 2021 between the Company and QFL, as described below. As
of December 31, 2023, the Company had made total repayments in the amount of approximately $4,877,000 since February 22, 2021. Approximately
$4,128,000 was repaid during the year ended December 31, 2023. The obligation to QFL has no repayment term since payment is due solely
from a portion of net proceeds generated from the monetization of the Company’s intellectual property and has been classified as a current
liability as of December 31, 2023 and 2022. Accrued interest related to this funding liability as of December 31, 2023 and 2022, was
approximately $478,000 and $600,000, respectively. On February 22, 2021, the Company entered into
a series of agreements, all dated February 19, 2021, with QFL, a non-affiliated party, including the Purchase Agreement, a security agreement
(the “Security Agreement”), a subsidiary security agreement (the “Subsidiary Security Agreement”), a subsidiary
guaranty (the “Subsidiary Guaranty”), a warrant issue agreement (the “Warrant Issue Agreement”), a registration
rights agreement (the “Registration Rights Agreement”) and a board observation rights agreement (the “Board Observation
Rights Agreement” together with the Security Agreement, the Subsidiary Guaranty, the Subsidiary Security Agreement, Warrant Issuance
Agreement, Registration Rights Agreement and the Purchase Agreement, the “QFL Investment Documents”) pursuant to which, at
the closing on February 22, 2021 held contemporaneously with the execution of the agreements: (i) Pursuant to the Purchase Agreement,
QFL agreed to make available to the Company a financing facility of: (a) up to $25,000,000 for the acquisition of mutually agreed patent
rights that the Company intends to monetize, of which $2,653,000 has been advanced as of December 31, 2023; (b) up to $2,000,000
for operating expenses, of which the Company has requested and received $2,000,000 as of December 31, 2023; and (iii) $1,750,000
to fund the cash payment portion of the restructure of the Company’s obligations to Intelligent Partners. In return, the Company
transferred to QFL a right to receive a portion of net proceeds generated from the monetization of those patents. (ii) The Company used $1,750,000 of
proceeds from the QFL financing as the cash payment portion of the restructure of the Company’s obligations to Intelligent Partners
pursuant to the Restructure Agreement executed contemporaneously with the closing of the Investment Documents. The payment was made directly
from QFL to Intelligent Partners. (iii) Pursuant to the Security Agreement,
the Company’s obligations under the Purchase Agreement with QFL are secured by: (a) the proceeds (as defined in the Purchase Agreement);
(b) the patents (as defined in the Purchase Agreement); (c) all general intangibles now or hereafter arising from or related to the foregoing
(a) and (b); and (d) proceeds (including, without limitation, cash proceeds and insurance proceeds) and products of the foregoing (a)-(c). (iv) Pursuant to the Subsidiary Guaranty,
eight of the Company’s subsidiaries – (QLC, NetTech, Mariner, Semcon, IC, CXT, M-Red, and AMI, collectively, the “Subsidiary
Guarantors”) guaranteed the Company’s obligations to QFL under the Purchase Agreement. (v) Pursuant to the Subsidiary Security
Agreement, the Subsidiary Guarantors granted QFL a security interest in the proceeds from the future monetization of their respective
patent portfolios. (vi) Pursuant to the Warrant Issue
Agreement, the Company granted QFL ten-year warrants to purchase a total of up to 962,463 shares of the Company’s common stock,
at an exercise price of $0.54 per share which may be exercised from the grant date through February 18, 2031 on a cash or cashless basis.
Exercisability of the warrant is limited if, upon exercise, the holder or any of holder’s affiliates would beneficially own more
than 4.99% (the “Maximum Percentage”) of the Company’s common stock, except that by written notice to the Company,
the holder may change the Maximum Percentage to any other percentage not in excess of 9.99% provided any such change will not be effective
until the 61 st (vii) The Company regained compliance
with the OTCQB Eligibility Requirements on May 7, 2021, at which time the common stock recommenced trading on the OTCQB. (viii) The Company granted QFL certain
registration rights with respect to the 962,463 shares of common stock issuable upon exercise of the warrant. See Note 5 for information
on the warrant issue. (ix) Pursuant to the Board Observation
Rights Agreement, until the later of the date on which QFL or its affiliates (i) have received the entirety of their Investment Return
(as defined in Purchase Agreement), and (ii) no longer hold any Securities (the “Observation Period”), the Company granted
QFL the right, exercisable at any time during the Observation Period, to appoint a representative to attend meetings (including, without
limitation, telephonic or other electronic meetings) of the Board or any committee thereof, including executive sessions, in an observer
capacity. On January 27, 2022, the Company acquired, via
assignment from Intellectual Ventures Assets 181 LLC and Intellectual Ventures Assets 174 LLC, all right title and interest to fifteen
United States patents and three foreign patents for a purchase price of $1,060,000. The Company requested and received a capital advance
in the amount of the $1,060,000 purchase price from QFL. Two of the patents were assigned to Tyche and the balance of the patents were
assigned to DIP. In June 2022, MML and AI agreed to amend the
Purchase Agreement to add two additional patent families for an additional $92,000. The Company requested and received a capital advance
from QFL in the amount of $92,000, which was used to make payment to AI in August 2022 pursuant to the amendment to the Purchase Agreement. In July 2022, EDI acquired, via assignment from
Edward D. Ioli Trust, all right title and interest to a portfolio of five United States patents relating to a system and method for controlling
vehicles and for providing assistance to operated vehicles (“EDI Portfolio”) for a purchase price consisting of 50% of the
net proceeds resulting from monetization of the EDI Portfolio. In July 2022, the Company entered into a purchase
agreement with Hewlett Packard Enterprise Development LP and Hewlett Packard Enterprise Company for the purchase of eight United States
Patents for a purchase price of $350,000. The Company paid $35,000 upon execution of the agreement with the balance payable within 30
days. The Company requested and received a capital advance from QFL in the amount of $350,000, which was used to make payment of the
balance in August 2022 pursuant to the terms of the purchase agreement. The Company requested and received an operating
capital advance in the amount of $200,000 and $800,000 from QFL pursuant to the Purchase Agreement during the years ended December 31,
2023 and 2022, respectively. Funding Liabilities - QF3 The QF3 funding liabilities at December 31,
2023 of $5,800,000 represents the principal amount of the Company’s obligations to QF3 pursuant to a purchase agreement (“QF3
Purchase Agreement”) dated March 12, 2023 between the Company and QF3, as described below. As of December 31, 2023, the Company
has made no repayments on this funding liability. The obligation to QF3 has no repayment term since the payment is due from net proceeds
generated from the monetization of the Company’s intellectual property and has been classified as a current liability as of December 31,
2023. Accrued interest related to this funding liability as of December 31, 2023, was approximately $299,000. On March 12, 2023, the Company and HID, entered
into a series of agreements, all dated March 12, 2023, with QF3, a non-affiliated party, including a prepaid forward purchase agreement
(the “Purchase Agreement QF3”), a security agreement (the “QF3 Security Agreement”), a patent security agreement
(the “QF3 Patent Security Agreement” together with the QF3 Security Agreement, the QF3 Patent Security Agreement, and the
QF3 Purchase Agreement, the “QF3 Investment Documents”) pursuant to which, at the closing held contemporaneously with the
execution of the agreements on March 12, 2023: (i) Pursuant to the QF3 Purchase Agreement,
QF3 agreed to make available to the Company a financing facility of: (a) up to $4,000,000 for operating expenses, of which the Company
has requested and received $2,500,000 as of December 31, 2023; (b) $3,300,000 to fund the cash payment portion of the purchase of
a patent portfolio from Tower Semiconductor Ltd. (“Tower”); and (c) up to an additional $25,000,000 for the acquisition of
mutually agreed patent rights that the Company intends to monetize, of which no amounts have been requested or received as of December 31,
2023. In return, the Company transferred to QF3 a right to receive a portion of net proceeds generated from the monetization of those
patents. (ii) On March 17, 2023, the Company
used $3,300,000 of proceeds from the QF3 financing as the cash payment portion of the purchase of a seven-patent portfolio from Tower
(the “HID Portfolio”). (iii) Pursuant to the QF3 Security
Agreement and QF3 Patent Security Agreement, payment of the Company’s obligations under the QF3 Purchase Agreement with QF3 are secured
by (a) the value of anything received from the monetization of the intellectual property rights covered by the Security Agreement; (b)
the patents (as defined in the Security Agreement); (c) all general intangibles now or hereafter arising from or related to the foregoing
(a) and (b); and (d) proceeds (including, without limitation, cash proceeds and insurance proceeds) and products of the foregoing (a)-(c). In connection with the agreements with QF3, the
Company, HID and the Subsidiary Guarantors entered into an intercreditor agreement with QF3 and Intelligent Partners which sets forth
the priority of QF3 in the collateral under the Investment Documents. Loan Payable Related Party The loan payable – related party at December 31,
2023 and 2022 represents the current amount of a non-interest bearing total monetization proceeds obligation (the “TMPO”)
due to Intelligent Partners, LLC (“Intelligent Partners”) of $2,796,500 at December 31, 2023 and 2022, pursuant to a restructure
agreement (“Restructure Agreement”) dated February 22, 2021 whereby the Company and Intelligent Partners, extinguished the
Company’s 10% Note to Intelligent Partners as transferee of the notes issued to United Wireless Holdings, Inc. (“United Wireless”),
in the amount of $4,672,810 pursuant to securities purchase agreement dated October 22, 2015 between the Company and United Wireless.
The notes became due by their terms on September 30, 2020, and the Company did not make any payment on account of principal of and interest
on the notes. Subsequent to September 30, 2020, the Company engaged in negotiations with Intelligent Partners in parallel with the Company’s
negotiations with QFL, with a view to restructuring the Company’s obligations under the United Wireless agreements, including the
notes, so that the Company no longer had any obligations under the notes or the SPA. These negotiations resulted in the Restructure Agreement,
described below, which provided for the payment to Intelligent Partners of $1,750,000 from the proceeds from the Company’s agreements
with QFL. As part of the restructure of the Company’s agreements with Intelligent Partners, the Company amended the existing MPAs
and granted Intelligent Partners certain rights in the monetization proceeds from any new intellectual property the Company acquires,
as described below. Under these MPAs, Intelligent Partners participates in the monetization proceeds the Company receives with respect
to new patents after QFL has received its negotiated rate of return. On or prior to the date of the Restructure Agreement,
Intelligent Partners transferred to Andrew Fitton (“Fitton”) and Michael Carper (“Carper”) $250,000 of the notes
(the “Transferred Note”), thereby reducing the principal amount of the notes held by Intelligent Partners to $4,422,810. On February 22, 2021, the Company and Intelligent
Partners agreed to extinguish the notes and Transferred Note, and terminate or amend and restate the SPA and Transaction Documents, pursuant
to a series of agreements including: the Restructure Agreement, a Stock Purchase Agreement (the “Stock Purchase Agreement”),
an Option Grant (the “Option Grant”), an Amended and Restated Pledge Agreement (the “Pledge Agreement”), an Amended
and Restated Registration Rights Agreement (the “Registration Rights Agreement”), a Board Observation Agreement (the “Board
Observation Agreement”), a MPA-NA Security Interest Agreement (the “MPA-NA Security Interest Agreement”), an Amended
and Restated Patent Proceeds Security Agreement (the “Patent Proceeds Security Agreement”, an Amended and Restated MPA-CP
(the “MPA-CP”), an Amended and Restated MPA-CXT (the “MPA-CXT”), a MPA-MR (the “MPA-MR”), a MPA-AMI
(the “MPA-AMI,” and together with the MPA-CP, MPA-CXT and MPA-MR, each a Restructure MPA and together the Restructure MPAs)
and a MPA-NA (the “MPA-NA”). (i) Pursuant to the Restructure Agreement,
the Company paid Intelligent Partners $1,750,000 at closing, which the Company received from QFL and which QFL paid directly to Intelligent
Partners, and recognized the TMPO, which shall, from and after the Restructure Date, be reduced on a dollar for dollar basis by (a) payments
to Intelligent Partners pursuant to the Restructure Agreement, the Restructure MPAs and the MPA-NA and (b) any election by the Intelligent
Partners to pay the Exercise Price of the Restructure Option, in whole or part, by means of a reduction in the then outstanding TMPO.
The TMPO has been classified as a current liability as of December 31, 2023. (ii) Pursuant to the Stock Purchase
Agreement, the Company issued to Fitton and Carper, as holders of the Transferred Note, a total of 462,963 shares of common stock at
a purchase price of $0.54 per share, which purchase price was paid by the conversion and in full satisfaction of the Transferred Note
(the “Conversion Shares”). See Note 6 for information on the share issue. (iii) Pursuant to the Option Grant,
the Company granted Intelligent Partners an option to purchase a total of 500,000 shares of common stock, with an exercise price of $0.54
per share which vests immediately and may be exercised through September 30, 2025. See Note 6 for information on the option grant. (iv) Pursuant to the restructured monetization
proceeds agreement, Intelligent Partners has a right to receive 60% of the net monetization proceeds from the patents currently owned
by the Subsidiary Guarantors. The agreement has no termination provisions, so Intelligent Partners will be entitled to its percentage
interest as long as revenue is generated from the intellectual property covered by the agreement. (v) Pursuant to the MPA-NA, until the
TMPO has been paid in full, Intelligent Partners is entitled to receive 10% of the net proceeds realized from new assets acquired by
the Company. If, in any calendar quarter, net proceeds realized exceed $1,000,000, Intelligent Partners’ entitlement for that quarter
only shall increase to 30% on the portion of net proceeds in excess of $1,000,000 but less than $3,000,000. If in the same calendar quarter,
net proceeds exceed $3,000,000, Intelligent Partners’ entitlement for that quarter only shall increase to 50% on the portion of
net proceeds in excess of $3,000,000. After satisfaction of the TMPO, the MPA-NA and Intelligent Partners’ interest in new asset
proceeds shall terminate. (vi) The Company granted Intelligent
Partners, Fitton and Carper certain registration rights with respect to (i) the 500,000 shares currently owned by Fitton and Carper;
(ii) the 462,963 Conversion Shares issued to Fitton and Carper, and (iii) the 500,000 shares of common stock issuable upon exercise of
the option. See Note 6. (vii) Pursuant to the Subsidiary Security
Agreement, the Company’s obligations under its agreements with Intelligent Partners, including its obligations under the Restructure
Agreement and the Restructure MPAs are secured by a security interest in the net proceeds realized from the future monetization of the
patents currently owned by the eight subsidiaries named above. (viii) Pursuant to the MPA-NA-Security
Interest Agreement, our obligations under the MPA-NA are secured by a security interest in net proceeds realized from the future monetization
of new patents acquired until the TMPO is satisfied, provided Intelligent Partners’ secured interest shall be limited to its entitlement
in Net Proceeds under the MPA-NA. After satisfaction of the TMPO the security interest in proceeds from new assets shall terminate. (ix) Pursuant to the Board Observation
Rights Agreement, until the Total Monetization Proceeds Obligation has been satisfied (the “Observation Period”), the Company
granted Intelligent Partners the option and right, exercisable at any time during the Observation Period, to appoint a representative
to attend meetings of the Board or any committee thereof, including executive sessions, in an observer capacity. Intelligent Partners
has no right to appoint a director to the board. Events of Default include (i) a Change of Control
of the Company (ii) any uncured default on payment due to Intelligent Partners in an amount totaling in excess of $275,000, which is
not the subject of a Dispute or other formal dispute resolution proceeding initiated in good faith pursuant to this Agreement or other
Restructure Documents (iii) the filing of a voluntary petition for relief under the United States Bankruptcy Code by Company or any of
its material subsidiaries, (iv) the filing of an involuntary petition for relief under the United States Bankruptcy Code against the
Company, which is not stayed or dismissed within sixty (60) days of such filing, except for an involuntary petition for relief filed
solely by Intelligent Partners, or any Affiliate or member of Intelligent Partners, or (v) acceleration of an obligation in excess of
$1,000,000 to another provider of financing following a final determination by arbitration or other judicial proceeding that such obligation
is due and owing. Because of the beneficial ownership percentage
of its principals, Intelligent Partners is treated as a related party. Long-Term Liabilities Loan Payable – SBA The loans payable – SBA balance at December 31,
2023 and 2022 of $150,000 represents the total amount due under a secured Economic Injury Disaster Loan from the U.S. Small Business
Association (“SBA”) in the aggregate amount of $150,000, pursuant to Section 7(b) of the Small Business Act as part of the
COVID-19 relief effort. The Company’s obligations on the loan are set forth in the Company’s note dated May 14, 2020 which
matures on May 14, 2050 and bears interest at a rate of 3.75% per annum, payable monthly commencing on November 14, 2022. The Note may
be prepaid by the Company at any time prior to maturity with no prepayment penalties. Funds from the Loan may be used solely as working
capital to alleviate economic injury caused by disaster occurring in the month of January 31, 2020 and continuing thereafter and to pay
Uniform Commercial Code (UCC) lien filing fees and a third-party UCC handling charge of $100 which were deducted from the loan amount
stated above. In addition to the loan, as part of the COVID-19 relief effort, the Company obtained an Emergency EIDL Grant from the SBA
in the amount of $1,000. The Company is not required to repay the grant. Purchase Price of Patents The purchase price of patents balance at December 31,
2023 and 2022 of $53,665 represents: The non-current portion of our obligations under
the unsecured non-recourse funding agreement with a third-party funder entered into in May 2020 whereby the third-party agreed to provide
acquisition funding in the amount of $95,000 for the Company’s acquisition of the audio messaging portfolio. Under the funding
agreement, the third-party funder is entitled to a priority return of funds advanced from net proceeds, as defined, recovered until the
funder has received $53,665. The Company did not make any payments with respect to this obligation in 2023. The Company has no other
obligation to the third-party and has no liability to the funder in the event that the Company does not generate sufficient net proceeds.
Pursuant to ASC 470, the Company recorded this monetization obligation as debt and the difference between the purchase price and total
obligation as a discount to the debt and fully expensed to interest during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12 Months Ended</t>
        </is>
      </c>
    </row>
    <row r="2">
      <c r="B2" s="2" t="inlineStr">
        <is>
          <t>Dec. 31, 2023</t>
        </is>
      </c>
    </row>
    <row r="3">
      <c r="A3" s="3" t="inlineStr">
        <is>
          <t>Warrant Liability [Abstract]</t>
        </is>
      </c>
      <c r="B3" s="4" t="inlineStr">
        <is>
          <t xml:space="preserve"> </t>
        </is>
      </c>
    </row>
    <row r="4">
      <c r="A4" s="4" t="inlineStr">
        <is>
          <t>WARRANT LIABILITY</t>
        </is>
      </c>
      <c r="B4" s="4" t="inlineStr">
        <is>
          <t>5. WARRANT
LIABILITY On February 22, 2021, the Company issued warrants
to purchase 962,463 shares of common stock to QFL (see Note 4) in connection with its funding agreement. If on the date of initial exercise
the aggregate number of warrant shares purchasable upon exercise of the warrant would yield less than an amount equal to 10% of the aggregate
number of outstanding shares of capital stock of the Company (determined on a fully diluted basis), then the number of warrant shares
shall be increased to an amount equal to 10% of the aggregate number of outstanding shares of capital stock of the Company (determined
on a fully diluted basis), and therefore the number of shares underlying the warrants is not fixed until the date of the initial exercise.
As such, the warrant issued to QFL requires classification as a liability pursuant to ASC Topic 480, Distinguishing Liabilities from
Equity and is valued at its fair value as of the grant date and re-measured at each balance sheet date with the period-to-period change
in the fair market value of the warrant liability reflected as a gain or loss in warrant liability and included under other income (expense). As of December 31, 2023 and 2022, the aggregate
fair value of the outstanding warrant liability was approximately $282,000 and $145,000, respectively. The Company estimated the fair value of the warrant
liability using the Black-Scholes option pricing model using the following key assumptions as of December 31, 2023 and 2022:
As of December 31,
2023 2022
Volatility 395 % 374 %
Exercise price $ 0.54 $ 0.54
Risk-free interest rate 1.37 % 1.37 %
Expected dividends — % — %
Expected term 7.1 8.1 The following schedule summarizes the valuation
of financial instruments at fair value in the balance sheets as of December 31, 2023 and 2022:
Fair Value Measurements as of
December 31, 2023 December 31, 2022
Level 1 Level 2 Level 3 Level 1 Level 2 Level 3
Liabilities
Warrant liability — — 281,809 — — 145,428
Total liabilities $ — $ — $ 281,809 $ — $ — $ 145,428 The following table sets forth a reconciliation
of changes in the fair value of warrant liabilities classified as Level 3 in the fair value hierarchy:
Fair Value
Balance at December 31, 2021 $ 1,636,187
Gain on subsequent measurement (1,490,759 )
Balance at December 31, 2022 145,428
Loss on subsequent measurement 136,381
Balance at December 31, 2023 $ 281,809 See Notes 3 and 5 for information on the warrant
issu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6. STOCKHOLDERS’
EQUITY Amendment to Amended and Restated Certificate
of Incorporation On July 27, 2022, the Company amended its amended
and restated certificate of incorporation following approval of the amendment by the stockholders at the 2022 annual meeting of stockholders. The amendment (i) decreased the number of authorized
shares of common stock from 10,000,000,000 shares to 30,000,000 shares and (ii) effected a one-for-100 reverse split whereby each share
of common stock became and was converted into 0.01 shares of common stock, with fractional shares being rounded up to the next higher
whole number of shares. There was no change in the par value of the common stock. All historical share and per share amounts in
these financial statements have been retroactively adjusted to reflect the reverse stock split and change in authorized common stock. Amendment to the 2017 Equity Incentive Plan On February 19, 2021, the board of directors
amended the 2017 Equity Incentive Plan (the “Plan”) increasing the shares the Company can issue under the Plan to 5,000,000
shares of common stock pursuant to non-qualified stock options, restricted stock grants and other equity-based incentives. The amendment
to the Plan and the grants of awards pursuant to the Plan, were effective upon the closing of the agreements with QFL. At December 31,
2023, 1,760,000 shares are available under the plan. Issuance of Common Stock and Options Issuances to Intelligent Partners On February 22, 2021, pursuant to the Restructure
Agreement, Intelligent Partners and its controlling members (Fitton and Carper) agreed to extinguish the notes and Transferred Note,
and terminate or amend and restate the SPA and Transaction Documents and the Company: (i) issued to Fitton and Carper, as holders of
the Transferred Note, pursuant to the Stock Purchase Agreement a total of 462,963 shares of common stock at a purchase price of $0.54
per share, which purchase price was paid by the conversion and in full satisfaction of the Company’s obligation under the Transferred
Note and is included in the calculation of the repurchase price of the debt; and (ii) granted Intelligent Partners, pursuant to the Option
Grant, an option to purchase a total of 500,000 shares of common stock, with an exercise price of $0.54 per share which vested immediately
and may be exercised through September 30, 2025. The Company valued the purchase option at approximately $598,000 using the Black-Scholes
pricing model. The Company granted Intelligent Partners, Fitton and Carper certain registration rights with respect to (i) the 500,000
shares currently owned by Fitton and Carper; (ii) the 462,963 Conversion Shares issued to Fitton and Carper, and (iii) the 500,000 shares
of common stock issuable upon exercise of the option. Commencing six months from the closing date, if the shares owned by Fitton, Carper
and Intelligent Partners cannot be sold pursuant to a registration statement and cannot be sold pursuant to Rule 144 without the Company
being in compliance with the current public information requirements of Rule 144, if the Company is not in compliance with the current
public information requirements, the Company is required to pay damages to Intelligent Partners. Consulting Agreements On February 22, 2021, the Company entered into
advisory service agreement with three consultants pursuant to which they will provide services to the Company in connection with the
development of the Company’s business. The agreements have a term of ten years and may be terminated by the Company for cause or
upon the death or disability of the consultants. Pursuant to the agreements with two of the consultants,
the compensation payable to each of them consists of a restricted stock grant of 100,000 shares of Common Stock which immediately vests
in full and a ten-year option to purchase a total of 300,000 shares of Common Stock, which become exercisable cumulatively as follows:
a. 100,000 shares at an exercise price of $1.00 per share becoming exercisable upon the commencement of trading of the Common Stock on the OTCQB. The Company regained such compliance on May 7, 2021, at which time the common stock recommenced trading on the OTCQB.
b. 100,000 shares at an exercise price of $3.00 per share, becoming exercisable on the first day on which the Company files with the SEC a Form 10-K or Form 10-Q which reports stockholders’ equity of at least $5,000,000, and
c. 100,000 shares at an exercise price of $5.00 per share becoming exercisable on the date on which the Common Stock is listed for trading on the Nasdaq Stock Market or the New York Stock Exchange. The Company recorded professional fees in the
amount of $240,000 as a result the restricted stock grants to these two consultants. The Company determined the fair value of the options
as of the grant date to be approximately $720,000 using the Black-Scholes pricing model. The Company determined that the first performance
condition was met and accrued the option expense of approximately $240,000 over the period from the grant date to achievement of the
performance condition. The Company did not recognize any option expense for the years ended December 31, 2023 and 2022. Pursuant to the agreement with the third consultant,
the compensation payable to the consultant consists of a restricted stock grant of 100,000 shares of Common Stock which immediately vests
in full and a ten-year option to purchase 300,000 shares of Common Stock, which becomes exercisable cumulatively as follows:
a. 100,000 shares at an exercise price of $1.00 per share became exercisable on February 22, 2022, which was the first anniversary of the date of the agreement;
b. 100,000 shares at an exercise price of $3.00 per share upon the second anniversary of the agreement; and
c. 100,000 shares at an exercise price of $5.00 per share upon the third anniversary of the agreement. The Company recorded professional fees in the
amount of $120,000 as a result the restricted stock grant to the third consultant. The Company determined the fair value of the options
as of the grant date to be approximately $360,000 using the Black-Scholes pricing model. The Company recognized option expense of approximately
$49,000 and $117,000 for the years ended December 31, 2023 and 2022, respectively. Compensatory Arrangements of Officers and
Directors On February 22, 2021, the board of directors:
(i) Granted restricted stock grants for services rendered and vesting
in full upon grant, to:
a. Jon C. Scahill – 490,000 shares
b. Timothy J. Scahill – 100,000 shares
c. Dr. William R. Carroll - 100,000 shares
(ii) Granted Jon Scahill a ten-year option (the “Option”)
to purchase 600,000 shares of Common Stock which become exercisable cumulatively as follows:
a. 200,000 shares at an exercise price of $1.00 per share becoming exercisable upon the commencement of trading of the Common Stock on the OTCQB.
b. 200,000 shares at an exercise price of $3.00 per share, becoming exercisable on the first day on which the Company files with the SEC a Form 10-K or Form 10-Q which reports stockholders’ equity of at least $5,000,000, and
c. 200,000 shares at an exercise price of $5.00 per share becoming exercisable on the date on which the Common Stock is listed for trading on the Nasdaq Stock Market or the New York Stock Exchange
(iii) Appointed Ryan T. Logue to the board of directors and granted
Mr. Logue a restricted stock grant of 500,000 shares of common stock which vested upon his acceptance of his appointment as a director. The Company recognized compensation expense of
$888,000 in conjunction with issuance of common stock to officers and directors during the year ended December 31, 2021. The Company
determined the fair value of the options to be approximately $720,000 as of the grant date using the Black-Scholes pricing model. Variables
used in the valuation include (1) discount rate of 1.37%; (2) term of 10 years; (3) computed volatility of 252% and (4) zero expected
dividends. The Company did not recognize any option expense for the years ended December 31, 2023 and 2022. A summary of the status of the Company’s
stock options and changes is set forth below:
Number of Options (#) Weighted Weighted Weighted
Balance - December 31, 2021 2,000,000 2.39 1.20 7.80
Granted — — — —
Exercised — — — —
Expired — — — —
Cancelled — — — —
Balance - December 31, 2022 2,000,000 2.39 1.20 6.80
Granted — — — —
Exercised — — — —
Expired — — — —
Cancelled — — — —
Balance - December 31, 2023 2,000,000 2.39 1.20 5.80
Options exercisable at end of period 1,100,000 0.97 1.20 4.69 The outstanding options do not have an intrinsic
value as of December 31, 2023 and 2022. As of December 31, 2023, there was approximately
$947,000 of unrecognized compensation expense related to nonvested stock option awards that is expected to be recognized over a weighted
average expected term of approximately 7.14 years. Issuance of Warrants A summary of the status of the Company’s
warrants and changes is set forth below:
Number of Weighted Weighted
Balance - December 31, 2021 962,463 0.54 9.14
Granted — — —
Exercised — — —
Expired — — —
Cancelled — — —
Balance - December 31, 2022 962,463 0.54 8.15
Granted — — —
Exercised — — —
Expired — — —
Cancelled — — —
Balance - December 31, 2023 962,463 0.54 7.14 The warrants contain certain minimum ownership
percentage antidilution rights pursuant to which the aggregate number of shares of common stock purchasable upon the initial exercise
of the warrant shall not be less than 10% of the aggregate number of outstanding shares of capital stock of the Company (determined on
a fully diluted basis). The outstanding warrants do not have an intrinsic value as of December 31,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t>
        </is>
      </c>
      <c r="B4" s="4" t="inlineStr">
        <is>
          <t xml:space="preserve">7. NON-CONTROLLING INTEREST The following table reconciles equity attributable
to the non-controlling interest related to Quest Packaging Solutions Corporation.
December 31,
2023 2022
Balance, beginning of year $ 228 $ 228
Net loss attributable to non-controlling interest — —
Balance, end of year $ 228 $ 2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As Restated)</t>
        </is>
      </c>
      <c r="B1" s="2" t="inlineStr">
        <is>
          <t>12 Months Ended</t>
        </is>
      </c>
    </row>
    <row r="2">
      <c r="B2" s="2" t="inlineStr">
        <is>
          <t>Dec. 31, 2023</t>
        </is>
      </c>
    </row>
    <row r="3">
      <c r="A3" s="3" t="inlineStr">
        <is>
          <t>Income Taxes (As Restated) [Member]</t>
        </is>
      </c>
      <c r="B3" s="4" t="inlineStr">
        <is>
          <t xml:space="preserve"> </t>
        </is>
      </c>
    </row>
    <row r="4">
      <c r="A4" s="4" t="inlineStr">
        <is>
          <t>INCOME TAXES (AS RESTATED)</t>
        </is>
      </c>
      <c r="B4" s="4" t="inlineStr">
        <is>
          <t>8. INCOME TAXES (AS RESTATED) The Company uses the liability method, where
deferred tax assets and liabilities are determined based on the expected future tax consequences of temporary differences between the
carrying amounts of assets and liabilities for financial and income tax reporting purposes. As of December 31, 2023, the Company
has approximately $8,522,822 of net operating loss (“NOL”) carry forwards which will begin to expire in 2024. Net operating
loss carryovers may be subject to a limitation on their usage in future periods if the Company experiences a change in ownership as defined
in Internal Revenue Code Section 382. In assessing the realizability of deferred tax
assets, Company’s management considers whether it is more likely than not that all or a portion of the Company’s deferred
tax assets will be realized. The Company’s management considers all available evidence, both positive and negative, in making this
assessment. Due to the Company’s history of generating losses in recent years, and the lack of objectively verifiable evidence
that it will be able to generate taxable income in future years, the Company’s management has determined that a valuation allowance
against the Company’s deferred tax assets is necessary. The change in the valuation allowance for the year ended December 31, 2023
is $(585,185) and is recorded as a component of income tax expense. The Company’s deferred tax assets consist of
the following:
December 31,
2023 2022
Net operating loss carry forward $ 2,059,621 $ 2,713,220
Intangible assets 25,712 162,465
Stock-Based Compensation 175,167 —
Foreign Tax Credit 30,000 —
Valuation allowance (2,290,500 ) (2,875,685 )
Balance, end of year $ — $ — Tax (benefit) expense consisted primarily of
the following:
December 31,
2023 2022
Federal $ — $ —
State — (1,253 )
Foreign 30,000 —
Deferred — —
Total $ 30,000 $ (1,253 ) The reconciliation between the effective tax
rate on income before income taxes and the statutory rate for the year ended December 31, 2023 is as follows:
Tax Percentage
Book income before taxes $ 484,650 21.00 %
State taxes, net — — %
Meals and entertainment 1,369 0.06 %
Warrant expense 28,640 1.24 %
Interest expense 240,013 10.40 %
Change in valuation allowance (585,185 ) (25.36 )%
Change in estimate for prior year taxes (139,487 ) (6.04 )%
Total $ 30,000
Effective tax rate 1.30 % The reconciliation between the effective tax
rate on loss before income taxes and the statutory rate for the year ended December 31, 2022 is as follows:
Tax Percentage
Book income before taxes $ (158,501 ) 21.00 %
State taxes, net — —
Meals and entertainment 560 (0.07 )
Warrant income (313,059 ) 41.48
Interest expense 82,720 (10.96 )
Change in tax rate 39,752 (5.27 )
Change in valuation allowance 77,946 (10.33 )
Change in estimate for prior year taxes 269,329 (35.68 )
Total $ (1,253 )
Effective tax rate 0.17 % As of December 31, 2023, the Company’s management
believes that it has adequately provided for its tax-related liabilities, and that no liability for unrecognized tax benefits is necessary.
No significant change in the total amount of unrecognized tax benefits is expected within the next twelve months. The Company recognizes
accrued interest and penalties related to unrecognized tax benefits (if any) in tax expenses, as applicable. At December 31, 2023
and 2022, the Company had no accrual for the payment of interest and penalties. The statute of limitations for assessment of
income taxes is open for tax years ending December 31, 2020 and la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As Restated)</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 (AS RESTATED)</t>
        </is>
      </c>
      <c r="B4" s="4" t="inlineStr">
        <is>
          <t>9. RELATED PARTY TRANSACTIONS (AS RESTATED) The Company has at various times entered into
transactions with related parties, including officers, directors and major stockholders, wherein these parties have provided services,
advanced or loaned money, or both, to the Company which was needed to support its daily operations. The Company discloses all related
party transactions. See Notes 4 and 6 in connection with the Restructure
Agreement dated February 22, 2021 with Intelligent Partners. Because of its ownership percentage, Intelligent Partners is treated as
a related party. See Note 6 with respect to share-based compensation
to officers and directors. See Note 10 with respect to the employment agreement
with the Company’s president and chief executive officer. During the year ended December 31, 2022, the
Company contracted with an entity owned by the chief technology officer for the provision of information technology services to the Company.
In June 2022 the chief technology officer sold his interest in the entity. The cost of such services was approximately $0 and $205 for
the years ended December 31, 2023 and 2022, respectively. During 2023, the Company contracted with a law
firm more than 10 percent owned by the chief executive officer. The firm is engaged as counsel in connection with general corporate matters,
diligence and maintenance of the Company’s patent portfolio. In connection with the engagement, the Company recorded patent service
costs of approximately $50,000 and $0 for the years ended December 31, 2023 and 2022, respectively, and these were recorded as part of
sales, general and administrative expenses, per the Consolidated Statements of Operations. During the years ended December 31, 2023
and 2022, the Company contracted with a law firm more than 10 percent owned, but not controlled, by the father-in-law of the chief executive
officer. The firm is engaged on a contingent fee basis and serves as escrow agent in connection with monetization of the Company’s
patents in matters where the firm is serving as counsel to the Company. For the years ended December 31, 2023 and 2022, the cost of these
services was approximately $5,316,000 and $85,000, respectively, and these were recorded as part of litigation and licensing expenses,
per the Consolidated Statements of Operations. As of December 31, 2023, approximately $1,379,000 of such costs were payable to the related
party. Since the services are on a contingent fee basis, no fees are incurred unless there is a recove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0. COMMITMENTS
AND CONTINGENCIES Employment Agreements Pursuant to a restated employment agreement,
dated November 30, 2014, with the Company’s president and chief executive officer, the Company agreed to employ him as president
and chief executive officer for a term of three years, commencing January 1, 2014, and continuing on a year-to-year basis unless terminated
by either party on not less than 90 days’ notice prior to the expiration of the initial term or any one-year extension. The agreement
provides for an initial annual salary of $252,000, which may be increased, but not decreased, by the board or the compensation committee,
which was increased in 2016 to $300,000 and to $600,000, effective January 1, 2023. The chief executive officer is entitled to a bonus
if the Company meets or exceeds performance criteria established by the compensation committee. In August 2016, the Company’s board
of directors approved annual bonus compensation equal to 30% of the amount by which the Company’s consolidated income before income
taxes exceeds $500,000, but, if the Company is subject to the limitation on deductibility of executive compensation pursuant to Section
162(m) of the Internal Revenue Code, the bonus cannot exceed the amount which would be deductible pursuant to Section 162(m). The chief
executive’s bonus for 2023 was approximately $334,000. The chief executive officer is also eligible to participate in any executive
incentive plans which the Company may adopt. SEP IRA Plan Pursuant to the SEP IRA plan adopted by the Company
in March 2020, the Company deposited into a SEP IRA account of each of its participating employees a percentage of the employee’s
compensation, subject to statutory limitations on the amount of the contribution all as set forth in the IRS Form 5305-SEP. For the years
ending December 31, 2023 and 2022, the percentage was set at 11% and 20%, respectively. The Company’s chief executive officer
and chief technology officer are the only participants and during the years ended December 31, 2023 and 2022, $66,000 and $61,000
was deposited into the chief executive officer’s SEP IRA account, respectively and $6,600 and $0 was deposited into the chief technology
officer’s SEP IRA account, respectively. Inventor Royalties, Contingent Litigation
Funding Fees and Contingent Legal Expenses In connection with the investment in certain
patents and patent rights, certain of the Company’s operating subsidiaries executed agreements which grant to the former owners
of the respective patents or patent rights, the right to receive inventor royalties based on future net revenues (as defined in the respective
agreements) generated as a result of licensing and otherwise enforcing the respective patents or patent portfolios. The Company’s operating subsidiaries may
engage third-party funding sources to provide funding for patent licensing and enforcement. The agreements with the third-party funding
sources may provide that the funding source receive a portion of any negotiated fees, settlements or judgments. In certain instances,
these third-party funding sources are entitled to receive a significant percentage of any proceeds realized until the third-party funder
has recouped agreed upon amounts based on formulas set forth in the underlying funding agreement, which may reduce or delay and proceeds
due to the Company. The Company’s operating subsidiaries may
retain the services of law firms in connection with their licensing and enforcement activities. These law firms may be retained on a
contingent fee basis whereby the law firms are paid on a scaled percentage of any negotiated fees, settlements or judgments awarded based
on how and when the fees, settlements or judgments are obtained. Depending on the amount of any recovery, it is
possible that all the proceeds from a specific settlement may be paid to the funding source and legal counsel. The economic terms of the inventor agreements,
funding agreements and contingent legal fee arrangements associated with the patent portfolios owned or controlled by the Company’s
operating subsidiaries, if any, including royalty rates, proceeds sharing rates, contingent fee rates and other terms, vary across the
patent portfolios owned or controlled by the operating subsidiaries. Inventor royalties, payments to noncontrolling interests, payments
to third-party funding providers and contingent legal fees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 royalties, payments to third-party funding sources and contingent
legal fees expenses will continue to fluctuate and may continue to vary significantly period to period, based primarily on these factors. Patent Enforcement and Other Litigation Certain of the Company’s operating subsidiaries
are engaged in litigation to enforce their patents and patent rights. In connection with these patent enforcement actions, it is possible
that a defendant may request and/or a court may rule that an operating subsidiary has violated statutory authority, regulatory authority,
federal rules, local court rules, or governing standards relating to the substantive or procedural aspects of such enforcement actions.
In such event, a court may issue monetary sanctions against the Company or its operating subsidiaries or award attorney’s fees
and/or expenses to a defendant(s), which could be material, and if required to be paid by the Company or its operating subsidiaries,
could materially impair the Company’s operating results and financial position and could result in a default under the Company’s
obligations to QFL and QF3. Since the operating subsidiaries do not have any assets other than the patents, and the Company does not
have any available financial resources to pay any judgment which a defendant may obtain against a subsidiary, such a judgment may result
in the bankruptcy of the subsidiary and/or the loss of the patents, which are the subsidiaries’ only assets. Effects of possible delisting of common stock
on OTCQB On May 23, 2022, the Company received notice from
OTC Markets Group, that, because the bid price for its common stock had closed below $0.01 per share for more than 30 consecutive days,
the Company no longer meets the Standards for Continued Eligibility under the OTC listing standards and, if this deficiency is not met
by August 21, 2022, the Company’s common stock will be removed from the OTCQB marketplace, in which event the common stock will
be traded on the OTC Pink market. Our registration rights agreement with QFL provides that, in the event of a failure to comply with
certain covenants, which includes the failure of our common stock to be traded on the OTCQB, in addition to any other remedies available
to QFL, we are to pay to QFL an amount in cash equal to 2.0% of the aggregate value of QFL’s Registrable Securities, as defined
in the Registration Rights Agreement, whether or not included in such registration statement, on each of the following dates: (i) the
initial day of a maintenance failure; (ii) on the 30th day after the date of such a failure and (iii) every 30th day thereafter (prorated
for periods totaling less than thirty (30) days) until such failure is cured. In July 2022 the Company amended its Certificate of Incorporation
to effect a one-for-100 reverse split of its common stock (see Note 6). The OTC Markets Group confirmed to the Company that the deficiency
has been cured. The Company cannot assure it will continue to meet the requirements for continued listing on the OTCQB, including the
maintenance of a bid price of at least $0.01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34"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Rosenberg
Rich Baker Berman, P.A.</t>
        </is>
      </c>
    </row>
    <row r="5">
      <c r="A5" s="4" t="inlineStr">
        <is>
          <t>Auditor Firm ID</t>
        </is>
      </c>
      <c r="B5" s="4" t="inlineStr">
        <is>
          <t>89</t>
        </is>
      </c>
    </row>
    <row r="6">
      <c r="A6" s="4" t="inlineStr">
        <is>
          <t>Auditor Location</t>
        </is>
      </c>
      <c r="B6" s="4" t="inlineStr">
        <is>
          <t>Somerset,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Principles of Consolidation and Financial Statement Presentation</t>
        </is>
      </c>
      <c r="B4" s="4" t="inlineStr">
        <is>
          <t>Principles of Consolidation and Financial
Statement Presentation The consolidated financial statements are prepared
in accordance with U.S. generally accepted accounting principles (“US GAAP”) and present the consolidated financial statements
of the Company and its wholly owned and majority owned subsidiaries as of December 31, 2023 and 2022. The consolidated financial statements include
the accounts and operations of: Quest Patent Research Corporation
(“The Company”) Digital IP Advisors Inc.
(“DIPA”) (wholly owned) (formerly Quest Licensing Corporation (NY)) Quest Licensing Corporation
(DE) (“QLC”) (wholly owned) Quest Packaging Solutions
Corporation (90% owned) Quest Nettech Corporation
(“NetTech”) (65% owned) Semcon IP, Inc. (“Semcon”)
(wholly owned) Mariner IC, Inc. (“Mariner”)
(wholly owned) IC Kinetics, Inc. (“IC”)
(wholly owned) CXT Systems, Inc. (“CXT”)
(wholly owned) Photonic Imaging Solutions
Inc. (“PIS”) (wholly owned) M-Red Inc. (“M-Red”)
(wholly owned) Audio Messaging Inc. (“AMI”)
(wholly owned) Peregrin Licensing LLC (“PLL”)
(wholly owned) Taasera Licensing LLC (“TLL”)
(wholly owned) Soundstreak Texas LLC (“STX”)
(wholly owned) Multimodal Media LLC (“MML”)
(wholly owned) LS Cloud Storage Technologies,
LLC (“LSC”) (wholly owned) Tyche Licensing LLC (“Tyche”)
(wholly owned) Deepwell IP LLC (“DIP”)
(wholly owned) EDI Licensing LLC (“EDI”)
(wholly owned) Koyo Licensing LLC (“Koyo”)
(wholly owned) Harbor Island Dynamic LLC
(“HID”) (wholly owned) Flash Uplink LLC (“FUL”)
(wholly owned) Significant intercompany transactions and balances
have been eliminated in consolidation. The non-controlling interests are presented in
the audited consolidated balance sheets, separately from equity attributable to the shareholders of the Company. During the years ended
December 31, 2023 and 2022, none of the Company’s net income or loss was attributable to non-controlling interests.</t>
        </is>
      </c>
    </row>
    <row r="5">
      <c r="A5" s="4" t="inlineStr">
        <is>
          <t>Reverse Split, Change in Authorized Common Stock</t>
        </is>
      </c>
      <c r="B5" s="4" t="inlineStr">
        <is>
          <t>Reverse Split, Change in Authorized Common
Stock On July 27, 2022, the Company amended its amended
and restated certificate of incorporation. The amendment (i) decreased the number of authorized shares of common stock from 10,000,000,000
shares to 30,000,000 shares and (ii) effected a one-for-100 reverse split whereby each share of common stock, par value $0.00003 per
share, became and was converted into 0.01 share of such common stock, with fractional shares being rounded up to the next higher whole
number of shares. All authorized share and share information in these financial statements retroactively reflect the reverse split and
change in authorized common stock.</t>
        </is>
      </c>
    </row>
    <row r="6">
      <c r="A6" s="4" t="inlineStr">
        <is>
          <t>Use of Estimates</t>
        </is>
      </c>
      <c r="B6" s="4" t="inlineStr">
        <is>
          <t>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t>
        </is>
      </c>
    </row>
    <row r="7">
      <c r="A7" s="4" t="inlineStr">
        <is>
          <t>Cash and Cash Equivalents</t>
        </is>
      </c>
      <c r="B7" s="4" t="inlineStr">
        <is>
          <t>Cash and Cash Equivalents The Company considers all highly liquid investments with original
maturity dates of three months or less when purchased, to be cash equivalents. The Company had no cash equivalents as of December 31,
2023 and 2022.</t>
        </is>
      </c>
    </row>
    <row r="8">
      <c r="A8" s="4" t="inlineStr">
        <is>
          <t>Accounts Receivable (as restated)</t>
        </is>
      </c>
      <c r="B8" s="4" t="inlineStr">
        <is>
          <t>Accounts Receivable (as restated) Accounts receivable, which generally relate to
licensed sales, are presented on the balance sheet net of estimated uncollectible amounts. The Company records an allowance for estimated
uncollectible accounts in an amount approximating anticipated losses. Individual uncollectible accounts are written off against the allowance
when collection of the individual accounts appears doubtful. The Company did not record an allowance for credit losses at December 31,
2023 and 2022. The accounts receivable balance at December 31,
2023 of approximately $3,015,000 represents amounts due and payable in connection with the settlement of patent infringement lawsuits.
The amounts were fully guaranteed by the licensee pursuant to the license agreement. The full balance was deposited into escrow in February
2024.</t>
        </is>
      </c>
    </row>
    <row r="9">
      <c r="A9" s="4" t="inlineStr">
        <is>
          <t>Intangible Assets</t>
        </is>
      </c>
      <c r="B9" s="4" t="inlineStr">
        <is>
          <t xml:space="preserve">Intangible Assets Intangible assets consist of patents which are
amortized using the straight-line method over their estimated useful lives or statutory lives whichever is shorter and are reviewed for
impairment upon any triggering event that may give rise to the assets ultimate recoverability as prescribed under the guidance related
to impairment of long-lived assets. Costs incurred to acquire patents, including legal costs, are also capitalized as long-lived assets
and amortized on a straight-line basis with the associated patent. Patents include the cost of patents or patent
rights (collectively “patents”) acquired from third-parties or acquired in connection with business combinations. Patent
acquisition costs are allocated equally across the patents in force at the time of acquisition. Patent acquisition costs are amortized
utilizing the straight-line method over their remaining economic useful lives, ranging from one to ten years. Certain patent application
and prosecution costs incurred to secure additional patent claims that, based on management’s estimates, are deemed to be recoverable,
are capitalized and amortized over the remaining estimated economic useful life of the related patent portfolio. </t>
        </is>
      </c>
    </row>
    <row r="10">
      <c r="A10" s="4" t="inlineStr">
        <is>
          <t>Impairment of Long-Lived Assets</t>
        </is>
      </c>
      <c r="B10" s="4" t="inlineStr">
        <is>
          <t>Impairment of Long-Lived Assets Long-lived assets, including intangible assets
with a finite life, are reviewed for impairment in accordance with Accounting Standards Codification (“ASC”) 360, “Property,
Plant, and Equip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In the event
that management decides to no longer allocate resources to a patent portfolio, an impairment loss equal to the remaining carrying value
of the asset is recorded. There were no impairments of long-lived assets
for the year ended December 31, 2023 and 2022.</t>
        </is>
      </c>
    </row>
    <row r="11">
      <c r="A11" s="4" t="inlineStr">
        <is>
          <t>Warrant Liability</t>
        </is>
      </c>
      <c r="B11" s="4" t="inlineStr">
        <is>
          <t>Warrant Liability The Company reflects a warrant liability with
respect to warrants for which the number of shares underlying the warrants is not fixed until the date of the initial exercise. The amount
of the liability is determined at the end of each fiscal period and the period-to-period change in the amount of warrant liability is
reflected as a gain or loss in warrant liability and is included under other income (expense) in the accompanying consolidated statements
of operations.</t>
        </is>
      </c>
    </row>
    <row r="12">
      <c r="A12" s="4" t="inlineStr">
        <is>
          <t>Fair Value of Financial Instruments</t>
        </is>
      </c>
      <c r="B12"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used which requires
an entity to maximize the use of observable inputs and minimize the use of unobservable inputs when measuring fair value. See Note 5
for information about our warrant liability. The fair value hierarchy based on the three levels
of inputs that may be used to measure fair value are as follows: Level 1 Level 2 Level 3 The carrying value reflected in the consolidated
balance sheets for cash and cash equivalents, accounts receivable, accounts payable and accrued expenses and short-term borrowings approximate
fair value due to the short-term nature of these items. The carrying value of long-term debt approximates fair value since the related
rates of interest approximate current market rates. The fair value of warrant liabilities are classified as Level 3 in the fair value
hierarchy.</t>
        </is>
      </c>
    </row>
    <row r="13">
      <c r="A13" s="4" t="inlineStr">
        <is>
          <t>Commitments and Contingencies</t>
        </is>
      </c>
      <c r="B13" s="4" t="inlineStr">
        <is>
          <t>Commitments and Contingencies In connection with the investment in certain
patents and patent rights, certain of the Company’s operating subsidiaries may execute related agreements which grant to the inventors
and/or former owners of the respective patents or patent rights, the right to receive a percentage of future net revenues (as defined
in the respective agreements) generated as a result of licensing and otherwise enforcing the respective patents or patent portfolios. The Company’s operating subsidiaries may
retain the services of law firms that specialize in patent licensing and enforcement and patent law in connection with their licensing
and enforcement activities. These law firms may be retained on a contingent fee basis whereby such law firms are paid a percentage of
any negotiated fees, settlements or judgments awarded. The Company’s operating subsidiaries may
engage with funding sources that provide financing for patent licensing and enforcement. These litigation finance firms may be engaged
on a non-recourse basis whereby such litigation finance firms are paid a percentage of any negotiated fees, settlements or judgments
awarded in exchange for providing funding for legal fees and out of pocket expenses incurred as a result of the licensing and enforcement
activities. The economic terms of the inventor agreements,
operating agreements, contingent legal fee arrangements and litigation financing agreements associated with the patent portfolios owned
or controlled by the Company’s operating subsidiaries, if any, including royalty rates, contingent fee rates and other terms, vary
across the patent portfolios owned or controlled by such operating subsidiaries and are included in cost of revenues as litigation and
licensing expenses. Inventor/former owner royalties, payments to non-controlling interests, contingent legal fees expenses and litigation
finance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former owner royalties, contingent legal fees expenses and litigation finance expenses will continue to fluctuate
and may continue to vary significantly period to period, based primarily on these factors.</t>
        </is>
      </c>
    </row>
    <row r="14">
      <c r="A14" s="4" t="inlineStr">
        <is>
          <t>Revenue Recognition</t>
        </is>
      </c>
      <c r="B14" s="4" t="inlineStr">
        <is>
          <t>Revenue Recognition Patent Licensing Fees The Company recognizes revenue in accordance
with ASC Topic 606, “Revenue from Contracts with Customers”. Revenue is recognized when control of the promised goods or
services is transferred to customers at an amount that reflects the consideration to which the entity expects to be entitled to in exchange
for those goods or services. Under Topic 606, revenue is recognized when there is a contract which has commercial substance which is
approved by both parties and identifies the rights of the parties and the payment terms. For the periods presented, revenue contracts
executed by the Company primarily provided for the payment of contractually determined, one-time, paid-up license fees in consideration
for the grant of certain intellectual property rights for patented technologies owned or controlled by the Company’s operating
subsidiaries as part of the settlement of litigation commenced by the Company’s subsidiaries. Intellectual property rights granted
included the following, as applicable: (i) the grant of a non-exclusive, retroactive and future license to manufacture and/or sell products
covered by patented technologies, (ii) a covenant-not-to-sue, (iii) the release of the licensee from certain claims, and (iv) the dismissal
of any pending litigation. The intellectual property rights granted were perpetual in nature, extending until the legal expiration date
of the related patents. The individual intellectual property rights are not accounted for as separate performance obligations, as (a)
the nature of the promise, within the context of the contract, is to transfer combined items to which the promised intellectual property
rights are inputs and (b) the Company’s promise to transfer each individual intellectual property right described above to the
customer is not separately identifiable from other promises to transfer intellectual property rights in the contract. Since the promised intellectual property rights
are not individually distinct, the Company combined each individual IP right in the contract into a bundle of IP rights that is distinct,
and accounted for all of the intellectual property rights promised in the contract as a single performance obligation. The intellectual
property rights granted were “functional IP rights” that have significant standalone functionality. The Company’s subsequent
activities do not substantively change that functionality and do not significantly affect the utility of the IP to which the licensee
has rights. The Company’s subsidiaries have no further obligation with respect to the grant of intellectual property rights, including
no express or implied obligation to maintain or upgrade the technology, or provide future support or services. The contracts provide
for the grant (i.e., transfer of control) of the licenses, covenants-not-to-sue, releases, and other significant deliverables upon execution
of the contract. Licensees legally obtain control of the intellectual property rights upon execution of the contract. As such, the earnings
process is complete and revenue is recognized upon the execution of the contract, when collectability is probable and all other revenue
recognition criteria have been met. Revenue contracts generally provide for payment of contractual amounts within 30 to 90 days of execution
of the contract. Contractual payments made by licensees are generally non-refundable. The Company does not have any significant payment
terms, as payment is received shortly after goods are delivered or services are provided, therefore there is no significant financing
component or consideration payable to the customer in these transactions. The Company’s revenue for the year ended December
31, 2023 was generated from licenses pursuant to the settlement of patent infringement lawsuits in the Tyche, STX, MML and TLL portfolios.
Revenue for the year ended December 31, 2022 was generated from licenses pursuant to the settlement of patent infringement lawsuits in
the M-RED, AMI and STX portfolios.</t>
        </is>
      </c>
    </row>
    <row r="15">
      <c r="A15" s="4" t="inlineStr">
        <is>
          <t>Cost of Revenues</t>
        </is>
      </c>
      <c r="B15" s="4" t="inlineStr">
        <is>
          <t>Cost of Revenues Cost of revenues mainly includes expenses incurred
in connection with our patent enforcement activities, such as legal fees, consulting costs, patent maintenance, royalty fees for acquired
patents and other related expenses. Cost of revenue does not include expenses related to product development, patent amortization, integration
or support, as these are included in general and administrative expenses. Inventor Royalties, Litigation Funding Fees
and Contingent Legal Expenses. In connection with the investment in or acquisition
of certain patents and patent rights, certain of the Company’s operating subsidiaries may grant the inventors and/or former owners
of the respective patents or patent rights the right to receive a percentage of future net revenues (as defined in the respective agreements)
generated as a result of licensing and otherwise enforcing the respective patents or patent portfolios. The Company’s operating subsidiaries may
retain the services of law firms that specialize in patent licensing and enforcement and patent law in connection with their licensing
and enforcement activities. These law firms may be retained on a contingent fee basis whereby such law firms are paid a percentage of
any negotiated fees, settlements or judgments awarded. The Company’s operating subsidiaries may
engage with funding sources that specialize in providing financing for patent licensing and enforcement. These litigation finance firms
may be engaged on a non-recourse basis whereby such litigation finance firms are paid a percentage of any negotiated fees, settlements
or judgments awarded in exchange for providing funding for legal fees and out of pocket expenses incurred as a result of the licensing
and enforcement activities. The economic terms of the inventor agreements,
operating agreements, contingent legal fee arrangements and litigation financing agreements associated with the patent portfolios owned
or controlled by the Company’s operating subsidiaries, if any, including royalty rates, contingent fee rates and other terms, vary
across the patent portfolios owned or controlled by such operating subsidiaries. Inventor/former owner royalties, payments to non-controlling
interests, contingent legal fees expenses and litigation finance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former owner royalties, contingent legal fees expenses
and litigation finance expenses will continue to fluctuate and may continue to vary significantly period to period, based primarily on
these factors.</t>
        </is>
      </c>
    </row>
    <row r="16">
      <c r="A16" s="4" t="inlineStr">
        <is>
          <t>Income Taxes</t>
        </is>
      </c>
      <c r="B16" s="4" t="inlineStr">
        <is>
          <t>Income Taxes Deferred income tax assets and liabilities are
recognized for the expected future income tax consequences of events that have been included in the consolidated financial statements
or income tax returns. Deferred income tax assets and liabilities are determined based on differences between the financial statement
and tax bases of assets and liabilities using tax rates in effect for the years in which the differences are expected to reverse. 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forwards.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 authority.
No liability for unrecognized tax benefits was recorded as of December 31, 2023 and 2022.</t>
        </is>
      </c>
    </row>
    <row r="17">
      <c r="A17" s="4" t="inlineStr">
        <is>
          <t>Stock-Based Compensation</t>
        </is>
      </c>
      <c r="B17" s="4" t="inlineStr">
        <is>
          <t>Stock-Based Compensation We account for stock-based compensation for employees
and non-employees pursuant to ASC 718, “Compensation — Stock Compensation,” which prescribes accounting and reporting
standards for all stock-based payment transactions. Transactions include incurring liabilities, or issuing or offering to issue shares,
options and other equity instruments. Stock-based payments to employees, including grants of employee stock options, are recognized as
compensation expense in the financial statements based on their fair values estimated using a Black-Scholes option pricing model. That
expense is recognized over the period during which an employee is required to provide services in exchange for the award, known as the
requisite service period (usually the vesting period).</t>
        </is>
      </c>
    </row>
    <row r="18">
      <c r="A18" s="4" t="inlineStr">
        <is>
          <t>Concentration of Credit Risk</t>
        </is>
      </c>
      <c r="B18" s="4" t="inlineStr">
        <is>
          <t xml:space="preserve">Concentration of Credit Risk The Company maintains its cash in bank deposit
accounts, which at times, may exceed federally insured limits. The Company has not experienced any such losses in these accounts. </t>
        </is>
      </c>
    </row>
    <row r="19">
      <c r="A19" s="4" t="inlineStr">
        <is>
          <t>Net Income (Loss) Per Share</t>
        </is>
      </c>
      <c r="B19" s="4" t="inlineStr">
        <is>
          <t>Net Income (Loss) Per Share The Company calculates net income (loss) per
share by dividing income or losses allocated to the Company’s stockholders by the weighted average number of shares of common stock
outstanding for the period. Diluted weighted average shares is computed using basic weighted average shares plus any potentially dilutive
securities outstanding during the period using the treasury-stock-type method and the if-converted method, except when their effect is
anti-dilutive. Potentially dilutive securities are out of the money and therefore excluded from the computation of diluted earnings per
share for the year ended December 31, 2023. Because the Company incurred losses for the year ended December 31, 2022, potentially dilutive
securities would be anti-dilutive, and therefore, the diluted net loss per share is the same as the basic net loss per share. The Company’s
potentially dilutive securities include 962,463 potential shares of common stock issuable upon exercise of warrants granted to QPRC Finance
LLC (“QFL”) in connection with the Purchase Agreement, described in Note 4, 500,000 shares of common stock issuable upon exercise
of stock options granted to Intelligent Partners in connection with the Restructure Agreement described in Note 4 and 600,000 shares
of common stock issuable upon exercise of stock options granted to officers and consultants. See Notes 4, 5 and 6.</t>
        </is>
      </c>
    </row>
    <row r="20">
      <c r="A20" s="4" t="inlineStr">
        <is>
          <t>Recent Accounting Pronouncements</t>
        </is>
      </c>
      <c r="B20" s="4" t="inlineStr">
        <is>
          <t>Recent Accounting Pronouncements Accounting Pronouncements Recently Adopted In June 2016, the FASB issued ASU No. 2016-13,
Financial Instruments: Credit Losses (Topic 326) (“ASU 2016-13”), which requires measurement and recognition of expected losses
for financial assets held. The new standard changes the impairment model for most financial instruments, including trade receivables,
from an incurred loss method to a new forward looking approach, based on expected losses. The estimate of expected credit losses will
require organizations to incorporate considerations of historical information, current conditions, and reasonable and supportable forecasts.
The standards update is effective prospectively for annual and interim periods beginning after December 15, 2022 for private and smaller
reporting companies. The Company adopted ASU 2016-13 on January 1, 2023. The adoption of this standard did not have any impact on these
consolidated financial statements.</t>
        </is>
      </c>
    </row>
    <row r="21">
      <c r="A21" s="4" t="inlineStr">
        <is>
          <t>Going Concern (as restated)</t>
        </is>
      </c>
      <c r="B21" s="4" t="inlineStr">
        <is>
          <t>Going Concern (as restated) The Company has an accumulated deficit of
approximately $23,911,000 and negative working capital of approximately $9,707,000 as of December 31, 2023. Although the
Company generated income in 2023, the Company has a history of losses and can give no assurance that it will generate income in the
future. Because of the Company’s history of losses, its working capital deficiency, the uncertainty of future revenue, the
Company’s obligations to Intelligent Partners, QF3, and QFL, the Company’s low stock price and the absence of an active
trading market in its common stock and the failure of the Company to have effective internal controls over financial reporting, as reflected in our restatement of our financial
statements for the year ended December 31, 2023, the ability of the Company to raise funds in the equity market or from lenders is severely
impaired. These conditions, as well as any adverse consequences which would result from the Company’s failure to meet the
continued listing requirements of the OTCQB (see Note 10), raise substantial doubt as to the Company’s ability to continue as
a going concern. The Company’s revenue is generated exclusively from license fees generated from litigation seeking damages
for infringement of the Company’s intellectual property rights. Although the Company may seek to raise funds and to obtain
third-party funding for litigation to enforce its intellectual property rights, the availability of such funds is uncertai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scription of Business and Restatement (Tables)</t>
        </is>
      </c>
      <c r="B1" s="2" t="inlineStr">
        <is>
          <t>12 Months Ended</t>
        </is>
      </c>
    </row>
    <row r="2">
      <c r="B2" s="2" t="inlineStr">
        <is>
          <t>Dec. 31, 2023</t>
        </is>
      </c>
    </row>
    <row r="3">
      <c r="A3" s="3" t="inlineStr">
        <is>
          <t>Description of Business and Restatement [Abstract]</t>
        </is>
      </c>
      <c r="B3" s="4" t="inlineStr">
        <is>
          <t xml:space="preserve"> </t>
        </is>
      </c>
    </row>
    <row r="4">
      <c r="A4" s="4" t="inlineStr">
        <is>
          <t>Schedule of Company’s Consolidated Balance Sheet</t>
        </is>
      </c>
      <c r="B4" s="4" t="inlineStr">
        <is>
          <t xml:space="preserve">The following table summarizes the effect of
the errors on the Company’s consolidated balance sheet as of December 31, 2023 and consolidated statement of operations, statement
of changes in stockholders’ deficit and consolidated statement of cash flows for the year ended December 31, 2023:
December 31, Adjustment December 31,
CONSOLIDATED BALANCE SHEET
Accounts receivable, net of allowance for credit losses of $0 and $0, respectively $ 3,008,250 $ 7,045 $ 3,015,295
Total current assets 3,599,855 7,045 3,606,900
Total assets 7,274,458 7,045 7,281,503
Accounts payable and accrued liabilities ($1,378,154 due to related parties) 296,536 1,378,154 1,674,690
Total current liabilities 11,935,332 1,378,154 13,313,486
Total liabilities 12,138,997 1,378,154 13,517,151
Accumulated deficit (22,539,912 ) (1,371,109 ) (23,911,021 )
Total Quest Patent Research Corporation stockholders’ deficit (4,864,767 ) (1,371,109 ) (6,235,876 )
Total stockholders’ deficit (4,864,539 ) (1,371,109 ) (6,235,648 )
Total liabilities and stockholders’ deficit $ 7,274,458 $ 7,045 $ 7,281,503 </t>
        </is>
      </c>
    </row>
    <row r="5">
      <c r="A5" s="4" t="inlineStr">
        <is>
          <t>Schedule of Company’s Consolidated Statement of Operations</t>
        </is>
      </c>
      <c r="B5" s="4" t="inlineStr">
        <is>
          <t xml:space="preserve">Year Ended Adjustment Year Ended
CONSOLIDATED STATEMENT OF OPERATIONS
Litigation and licensing expenses 5,534,596 1,371,109 6,905,705
Gross margin 7,617,904 (1,371,109 ) 6,246,795
Income (loss) from operations 4,877,350 (1,371,109 ) 3,506,241
Net income (loss) 3,649,582 (1,371,109 ) 2,278,473
Income (loss) per share - basic and diluted 0.68 0.25 0.43 </t>
        </is>
      </c>
    </row>
    <row r="6">
      <c r="A6" s="4" t="inlineStr">
        <is>
          <t>Schedule of Company’s Statement of Changes in Stockholders’ Deficit</t>
        </is>
      </c>
      <c r="B6" s="4" t="inlineStr">
        <is>
          <t>Year Ended Adjustment Year Ended
CONSOLIDATED STATEMENT OF CHANGES IN STOCKHOLDERS’ DEFICIT
Net income (loss) 3,649,582 (1,371,109 ) 2,278,473
Accumulated deficit (22,539,912 ) (1,371,109 ) (23,911,021 )
Total stockholders’ deficit (4,864,539 ) (1,371,109 ) (6,235,648 )</t>
        </is>
      </c>
    </row>
    <row r="7">
      <c r="A7" s="4" t="inlineStr">
        <is>
          <t>Schedule of Company’s Consolidated Statement of Cash Flows</t>
        </is>
      </c>
      <c r="B7" s="4" t="inlineStr">
        <is>
          <t xml:space="preserve">While the adjustments changed the net
loss, accounts receivable, and accounts payable and accrued liabilities line items in the consolidated statement of cash flows, they
did not have an impact on net cash provided by operating activities, net cash used in investing activities, or net cash provided by financing
activities.
Year Ended Adjustment Year Ended
CONSOLIDATED STATEMENT OF CASH FLOWS
Cash flows from operating activities
Net income (loss) 3,649,582 (1,371,109 ) 2,278,473
Accounts receivable (3,008,250 ) (7,045 ) (3,015,295 )
Accounts payable and accrued liabilities 147,999 1,378,154 1,526,1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Intangible Assets</t>
        </is>
      </c>
      <c r="B4" s="4" t="inlineStr">
        <is>
          <t xml:space="preserve">Intangible assets include patents purchased and
are recorded at their acquisition cost. Intangible assets consisted of the following:
December 31,
2023 2022
Patents $ 6,087,000 $ 2,757,000
Disposal — —
Subtotal 6,087,000 2,757,000
Less: accumulated amortization (2,412,397 ) (1,625,846 )
Net value of intangible assets $ 3,674,603 $ 1,131,154
Weighted Average Amortization Period (Years) 5.47 2.48 </t>
        </is>
      </c>
    </row>
    <row r="5">
      <c r="A5" s="4" t="inlineStr">
        <is>
          <t>Schedule of Future Amortization of Intangible Assets</t>
        </is>
      </c>
      <c r="B5" s="4" t="inlineStr">
        <is>
          <t xml:space="preserve">Future amortization of intangible assets is as
follows:
Year Ended December 31,
2024 $ 636,353
2025 540,589
2026 500,064
2027 464,786
2028 397,345
Thereafter 1,135,465
Total $ 3,674,6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ort-Term Debt and Long-Term Liabilities (Tables)</t>
        </is>
      </c>
      <c r="B1" s="2" t="inlineStr">
        <is>
          <t>12 Months Ended</t>
        </is>
      </c>
    </row>
    <row r="2">
      <c r="B2" s="2" t="inlineStr">
        <is>
          <t>Dec. 31, 2023</t>
        </is>
      </c>
    </row>
    <row r="3">
      <c r="A3" s="3" t="inlineStr">
        <is>
          <t>Short-Term Debt and Long-Term Liabilities [Abstract]</t>
        </is>
      </c>
      <c r="B3" s="4" t="inlineStr">
        <is>
          <t xml:space="preserve"> </t>
        </is>
      </c>
    </row>
    <row r="4">
      <c r="A4" s="4" t="inlineStr">
        <is>
          <t>Schedule of Company’s Funding Liabilities</t>
        </is>
      </c>
      <c r="B4" s="4" t="inlineStr">
        <is>
          <t xml:space="preserve">The following table shows the Company’s funding liabilities
to QFL and QF3 at December 31, 2023 and 2022:
December 31,
2023 2022
Funding liability – QFL $ 1,525,502 $ 5,453,204
Funding liability – QF3 5,800,000 —
Funding liabilities $ 7,325,502 $ 5,453,2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Warrant Liability (Tables)</t>
        </is>
      </c>
      <c r="B1" s="2" t="inlineStr">
        <is>
          <t>12 Months Ended</t>
        </is>
      </c>
    </row>
    <row r="2">
      <c r="B2" s="2" t="inlineStr">
        <is>
          <t>Dec. 31, 2023</t>
        </is>
      </c>
    </row>
    <row r="3">
      <c r="A3" s="3" t="inlineStr">
        <is>
          <t>Warrant Liability [Abstract]</t>
        </is>
      </c>
      <c r="B3" s="4" t="inlineStr">
        <is>
          <t xml:space="preserve"> </t>
        </is>
      </c>
    </row>
    <row r="4">
      <c r="A4" s="4" t="inlineStr">
        <is>
          <t>Schedule of Estimated the Fair Value of the Warrant Liability</t>
        </is>
      </c>
      <c r="B4" s="4" t="inlineStr">
        <is>
          <t xml:space="preserve">The Company estimated the fair value of the warrant
liability using the Black-Scholes option pricing model using the following key assumptions as of December 31, 2023 and 2022:
As of December 31,
2023 2022
Volatility 395 % 374 %
Exercise price $ 0.54 $ 0.54
Risk-free interest rate 1.37 % 1.37 %
Expected dividends — % — %
Expected term 7.1 8.1 </t>
        </is>
      </c>
    </row>
    <row r="5">
      <c r="A5" s="4" t="inlineStr">
        <is>
          <t>Schedule of Valuation of Financial Instruments</t>
        </is>
      </c>
      <c r="B5" s="4" t="inlineStr">
        <is>
          <t xml:space="preserve">The following schedule summarizes the valuation
of financial instruments at fair value in the balance sheets as of December 31, 2023 and 2022:
Fair Value Measurements as of
December 31, 2023 December 31, 2022
Level 1 Level 2 Level 3 Level 1 Level 2 Level 3
Liabilities
Warrant liability — — 281,809 — — 145,428
Total liabilities $ — $ — $ 281,809 $ — $ — $ 145,428 </t>
        </is>
      </c>
    </row>
    <row r="6">
      <c r="A6" s="4" t="inlineStr">
        <is>
          <t>Schedule of Fair Value of Warrant Liabilities Classified</t>
        </is>
      </c>
      <c r="B6" s="4" t="inlineStr">
        <is>
          <t xml:space="preserve">The following table sets forth a reconciliation
of changes in the fair value of warrant liabilities classified as Level 3 in the fair value hierarchy:
Fair Value
Balance at December 31, 2021 $ 1,636,187
Gain on subsequent measurement (1,490,759 )
Balance at December 31, 2022 145,428
Loss on subsequent measurement 136,381
Balance at December 31, 2023 $ 281,8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Abstract]</t>
        </is>
      </c>
      <c r="B3" s="4" t="inlineStr">
        <is>
          <t xml:space="preserve"> </t>
        </is>
      </c>
    </row>
    <row r="4">
      <c r="A4" s="4" t="inlineStr">
        <is>
          <t>Schedule of Warrants</t>
        </is>
      </c>
      <c r="B4" s="4" t="inlineStr">
        <is>
          <t xml:space="preserve">A summary of the status of the Company’s
stock options and changes is set forth below:
Number of Options (#) Weighted Weighted Weighted
Balance - December 31, 2021 2,000,000 2.39 1.20 7.80
Granted — — — —
Exercised — — — —
Expired — — — —
Cancelled — — — —
Balance - December 31, 2022 2,000,000 2.39 1.20 6.80
Granted — — — —
Exercised — — — —
Expired — — — —
Cancelled — — — —
Balance - December 31, 2023 2,000,000 2.39 1.20 5.80
Options exercisable at end of period 1,100,000 0.97 1.20 4.69 </t>
        </is>
      </c>
    </row>
    <row r="5">
      <c r="A5" s="4" t="inlineStr">
        <is>
          <t>Schedule of Warrants</t>
        </is>
      </c>
      <c r="B5" s="4" t="inlineStr">
        <is>
          <t xml:space="preserve">A summary of the status of the Company’s
warrants and changes is set forth below:
Number of Weighted Weighted
Balance - December 31, 2021 962,463 0.54 9.14
Granted — — —
Exercised — — —
Expired — — —
Cancelled — — —
Balance - December 31, 2022 962,463 0.54 8.15
Granted — — —
Exercised — — —
Expired — — —
Cancelled — — —
Balance - December 31, 2023 962,463 0.54 7.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n-Controlling Interest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Equity Attributable to the Non-Controlling Interest</t>
        </is>
      </c>
      <c r="B4" s="4" t="inlineStr">
        <is>
          <t xml:space="preserve">The following table reconciles equity attributable
to the non-controlling interest related to Quest Packaging Solutions Corporation.
December 31,
2023 2022
Balance, beginning of year $ 228 $ 228
Net loss attributable to non-controlling interest — —
Balance, end of year $ 228 $ 2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As Restated) (Tables)</t>
        </is>
      </c>
      <c r="B1" s="2" t="inlineStr">
        <is>
          <t>12 Months Ended</t>
        </is>
      </c>
    </row>
    <row r="2">
      <c r="B2" s="2" t="inlineStr">
        <is>
          <t>Dec. 31, 2023</t>
        </is>
      </c>
    </row>
    <row r="3">
      <c r="A3" s="3" t="inlineStr">
        <is>
          <t>Income Taxes (As Restated) [Member]</t>
        </is>
      </c>
      <c r="B3" s="4" t="inlineStr">
        <is>
          <t xml:space="preserve"> </t>
        </is>
      </c>
    </row>
    <row r="4">
      <c r="A4" s="4" t="inlineStr">
        <is>
          <t>Schedule of Deferred Tax Asset</t>
        </is>
      </c>
      <c r="B4" s="4" t="inlineStr">
        <is>
          <t xml:space="preserve">The Company’s deferred tax assets consist of
the following:
December 31,
2023 2022
Net operating loss carry forward $ 2,059,621 $ 2,713,220
Intangible assets 25,712 162,465
Stock-Based Compensation 175,167 —
Foreign Tax Credit 30,000 —
Valuation allowance (2,290,500 ) (2,875,685 )
Balance, end of year $ — $ — </t>
        </is>
      </c>
    </row>
    <row r="5">
      <c r="A5" s="4" t="inlineStr">
        <is>
          <t>Schedule of Tax (Benefit) Expense</t>
        </is>
      </c>
      <c r="B5" s="4" t="inlineStr">
        <is>
          <t>Tax (benefit) expense consisted primarily of
the following:
December 31,
2023 2022
Federal $ — $ —
State — (1,253 )
Foreign 30,000 —
Deferred — —
Total $ 30,000 $ (1,253 )</t>
        </is>
      </c>
    </row>
    <row r="6">
      <c r="A6" s="4" t="inlineStr">
        <is>
          <t>Schedule of Effective Tax Rate on Income Before Income Taxes</t>
        </is>
      </c>
      <c r="B6" s="4" t="inlineStr">
        <is>
          <t>The reconciliation between the effective tax
rate on income before income taxes and the statutory rate for the year ended December 31, 2023 is as follows:
Tax Percentage
Book income before taxes $ 484,650 21.00 %
State taxes, net — — %
Meals and entertainment 1,369 0.06 %
Warrant expense 28,640 1.24 %
Interest expense 240,013 10.40 %
Change in valuation allowance (585,185 ) (25.36 )%
Change in estimate for prior year taxes (139,487 ) (6.04 )%
Total $ 30,000
Effective tax rate 1.30 %
Tax Percentage
Book income before taxes $ (158,501 ) 21.00 %
State taxes, net — —
Meals and entertainment 560 (0.07 )
Warrant income (313,059 ) 41.48
Interest expense 82,720 (10.96 )
Change in tax rate 39,752 (5.27 )
Change in valuation allowance 77,946 (10.33 )
Change in estimate for prior year taxes 269,329 (35.68 )
Total $ (1,253 )
Effective tax rate 0.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Description of Business and Restatement (Details) - USD ($)</t>
        </is>
      </c>
      <c r="B1" s="2" t="inlineStr">
        <is>
          <t>12 Months Ended</t>
        </is>
      </c>
    </row>
    <row r="2">
      <c r="B2" s="2" t="inlineStr">
        <is>
          <t>Dec. 31, 2023</t>
        </is>
      </c>
      <c r="C2" s="2" t="inlineStr">
        <is>
          <t>Dec. 31, 2022</t>
        </is>
      </c>
    </row>
    <row r="3">
      <c r="A3" s="3" t="inlineStr">
        <is>
          <t>Description of Business and Restatement (Details) [Line Items]</t>
        </is>
      </c>
      <c r="B3" s="4" t="inlineStr">
        <is>
          <t xml:space="preserve"> </t>
        </is>
      </c>
      <c r="C3" s="4" t="inlineStr">
        <is>
          <t xml:space="preserve"> </t>
        </is>
      </c>
    </row>
    <row r="4">
      <c r="A4" s="4" t="inlineStr">
        <is>
          <t>Litigation and licensing expenses</t>
        </is>
      </c>
      <c r="B4" s="5" t="n">
        <v>6905705</v>
      </c>
      <c r="C4" s="5" t="n">
        <v>303671</v>
      </c>
    </row>
    <row r="5">
      <c r="A5" s="4" t="inlineStr">
        <is>
          <t>Gross margin</t>
        </is>
      </c>
      <c r="B5" s="6" t="n">
        <v>6246795</v>
      </c>
      <c r="C5" s="6" t="n">
        <v>147523</v>
      </c>
    </row>
    <row r="6">
      <c r="A6" s="4" t="inlineStr">
        <is>
          <t>Net income (loss)</t>
        </is>
      </c>
      <c r="B6" s="5" t="n">
        <v>2278473</v>
      </c>
      <c r="C6" s="5" t="n">
        <v>-753516</v>
      </c>
    </row>
    <row r="7">
      <c r="A7" s="4" t="inlineStr">
        <is>
          <t>Income (loss) per share - basic (in Dollars per share)</t>
        </is>
      </c>
      <c r="B7" s="8" t="n">
        <v>0.43</v>
      </c>
      <c r="C7" s="8" t="n">
        <v>-0.14</v>
      </c>
    </row>
    <row r="8">
      <c r="A8" s="4" t="inlineStr">
        <is>
          <t>Previously Reported [Member]</t>
        </is>
      </c>
      <c r="B8" s="4" t="inlineStr">
        <is>
          <t xml:space="preserve"> </t>
        </is>
      </c>
      <c r="C8" s="4" t="inlineStr">
        <is>
          <t xml:space="preserve"> </t>
        </is>
      </c>
    </row>
    <row r="9">
      <c r="A9" s="3" t="inlineStr">
        <is>
          <t>Description of Business and Restatement (Details) [Line Items]</t>
        </is>
      </c>
      <c r="B9" s="4" t="inlineStr">
        <is>
          <t xml:space="preserve"> </t>
        </is>
      </c>
      <c r="C9" s="4" t="inlineStr">
        <is>
          <t xml:space="preserve"> </t>
        </is>
      </c>
    </row>
    <row r="10">
      <c r="A10" s="4" t="inlineStr">
        <is>
          <t>Litigation and licensing expenses</t>
        </is>
      </c>
      <c r="B10" s="5" t="n">
        <v>5534596</v>
      </c>
      <c r="C10" s="4" t="inlineStr">
        <is>
          <t xml:space="preserve"> </t>
        </is>
      </c>
    </row>
    <row r="11">
      <c r="A11" s="4" t="inlineStr">
        <is>
          <t>Gross margin</t>
        </is>
      </c>
      <c r="B11" s="6" t="n">
        <v>7617904</v>
      </c>
      <c r="C11" s="4" t="inlineStr">
        <is>
          <t xml:space="preserve"> </t>
        </is>
      </c>
    </row>
    <row r="12">
      <c r="A12" s="4" t="inlineStr">
        <is>
          <t>Net income (loss)</t>
        </is>
      </c>
      <c r="B12" s="5" t="n">
        <v>3649582</v>
      </c>
      <c r="C12" s="4" t="inlineStr">
        <is>
          <t xml:space="preserve"> </t>
        </is>
      </c>
    </row>
    <row r="13">
      <c r="A13" s="4" t="inlineStr">
        <is>
          <t>Income (loss) per share - basic (in Dollars per share)</t>
        </is>
      </c>
      <c r="B13" s="8" t="n">
        <v>0.68</v>
      </c>
      <c r="C13" s="4" t="inlineStr">
        <is>
          <t xml:space="preserve"> </t>
        </is>
      </c>
    </row>
    <row r="14">
      <c r="A14" s="4" t="inlineStr">
        <is>
          <t>Restatement Background [Member]</t>
        </is>
      </c>
      <c r="B14" s="4" t="inlineStr">
        <is>
          <t xml:space="preserve"> </t>
        </is>
      </c>
      <c r="C14" s="4" t="inlineStr">
        <is>
          <t xml:space="preserve"> </t>
        </is>
      </c>
    </row>
    <row r="15">
      <c r="A15" s="3" t="inlineStr">
        <is>
          <t>Description of Business and Restatement (Details) [Line Items]</t>
        </is>
      </c>
      <c r="B15" s="4" t="inlineStr">
        <is>
          <t xml:space="preserve"> </t>
        </is>
      </c>
      <c r="C15" s="4" t="inlineStr">
        <is>
          <t xml:space="preserve"> </t>
        </is>
      </c>
    </row>
    <row r="16">
      <c r="A16" s="4" t="inlineStr">
        <is>
          <t>Litigation and licensing expenses</t>
        </is>
      </c>
      <c r="B16" s="5" t="n">
        <v>1371109</v>
      </c>
      <c r="C16" s="4" t="inlineStr">
        <is>
          <t xml:space="preserve"> </t>
        </is>
      </c>
    </row>
    <row r="17">
      <c r="A17" s="4" t="inlineStr">
        <is>
          <t>Gross margin</t>
        </is>
      </c>
      <c r="B17" s="6" t="n">
        <v>1371109</v>
      </c>
      <c r="C17" s="4" t="inlineStr">
        <is>
          <t xml:space="preserve"> </t>
        </is>
      </c>
    </row>
    <row r="18">
      <c r="A18" s="4" t="inlineStr">
        <is>
          <t>Net income (loss)</t>
        </is>
      </c>
      <c r="B18" s="5" t="n">
        <v>2278473</v>
      </c>
      <c r="C18" s="4" t="inlineStr">
        <is>
          <t xml:space="preserve"> </t>
        </is>
      </c>
    </row>
    <row r="19">
      <c r="A19" s="4" t="inlineStr">
        <is>
          <t>Income (loss) per share - basic (in Dollars per share)</t>
        </is>
      </c>
      <c r="B19" s="8" t="n">
        <v>0.43</v>
      </c>
      <c r="C19"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Restatement (Details) - Schedule of Company’s Consolidated Balance Sheet</t>
        </is>
      </c>
      <c r="B1" s="2" t="inlineStr">
        <is>
          <t>Dec. 31, 2023 USD ($)</t>
        </is>
      </c>
    </row>
    <row r="2">
      <c r="A2" s="4" t="inlineStr">
        <is>
          <t>As Previously Reported [Member]</t>
        </is>
      </c>
      <c r="B2" s="4" t="inlineStr">
        <is>
          <t xml:space="preserve"> </t>
        </is>
      </c>
    </row>
    <row r="3">
      <c r="A3" s="3" t="inlineStr">
        <is>
          <t>Condensed Balance Sheet Statements, Captions [Line Items]</t>
        </is>
      </c>
      <c r="B3" s="4" t="inlineStr">
        <is>
          <t xml:space="preserve"> </t>
        </is>
      </c>
    </row>
    <row r="4">
      <c r="A4" s="4" t="inlineStr">
        <is>
          <t>Accounts receivable, net of allowance for credit losses of $0 and $0, respectively</t>
        </is>
      </c>
      <c r="B4" s="5" t="n">
        <v>3008250</v>
      </c>
    </row>
    <row r="5">
      <c r="A5" s="4" t="inlineStr">
        <is>
          <t>Total current assets</t>
        </is>
      </c>
      <c r="B5" s="6" t="n">
        <v>3599855</v>
      </c>
    </row>
    <row r="6">
      <c r="A6" s="4" t="inlineStr">
        <is>
          <t>Total assets</t>
        </is>
      </c>
      <c r="B6" s="6" t="n">
        <v>7274458</v>
      </c>
    </row>
    <row r="7">
      <c r="A7" s="4" t="inlineStr">
        <is>
          <t>Accounts payable and accrued liabilities ($1,378,154 due to related parties)</t>
        </is>
      </c>
      <c r="B7" s="6" t="n">
        <v>296536</v>
      </c>
    </row>
    <row r="8">
      <c r="A8" s="4" t="inlineStr">
        <is>
          <t>Total current liabilities</t>
        </is>
      </c>
      <c r="B8" s="6" t="n">
        <v>11935332</v>
      </c>
    </row>
    <row r="9">
      <c r="A9" s="4" t="inlineStr">
        <is>
          <t>Total liabilities</t>
        </is>
      </c>
      <c r="B9" s="6" t="n">
        <v>12138997</v>
      </c>
    </row>
    <row r="10">
      <c r="A10" s="4" t="inlineStr">
        <is>
          <t>Accumulated deficit</t>
        </is>
      </c>
      <c r="B10" s="6" t="n">
        <v>-22539912</v>
      </c>
    </row>
    <row r="11">
      <c r="A11" s="4" t="inlineStr">
        <is>
          <t>Total Quest Patent Research Corporation stockholders’ deficit</t>
        </is>
      </c>
      <c r="B11" s="6" t="n">
        <v>-4864767</v>
      </c>
    </row>
    <row r="12">
      <c r="A12" s="4" t="inlineStr">
        <is>
          <t>Total stockholders’ deficit</t>
        </is>
      </c>
      <c r="B12" s="6" t="n">
        <v>-4864539</v>
      </c>
    </row>
    <row r="13">
      <c r="A13" s="4" t="inlineStr">
        <is>
          <t>Total liabilities and stockholders’ deficit</t>
        </is>
      </c>
      <c r="B13" s="6" t="n">
        <v>7274458</v>
      </c>
    </row>
    <row r="14">
      <c r="A14" s="4" t="inlineStr">
        <is>
          <t>Adjustment [Member]</t>
        </is>
      </c>
      <c r="B14" s="4" t="inlineStr">
        <is>
          <t xml:space="preserve"> </t>
        </is>
      </c>
    </row>
    <row r="15">
      <c r="A15" s="3" t="inlineStr">
        <is>
          <t>Condensed Balance Sheet Statements, Captions [Line Items]</t>
        </is>
      </c>
      <c r="B15" s="4" t="inlineStr">
        <is>
          <t xml:space="preserve"> </t>
        </is>
      </c>
    </row>
    <row r="16">
      <c r="A16" s="4" t="inlineStr">
        <is>
          <t>Accounts receivable, net of allowance for credit losses of $0 and $0, respectively</t>
        </is>
      </c>
      <c r="B16" s="6" t="n">
        <v>7045</v>
      </c>
    </row>
    <row r="17">
      <c r="A17" s="4" t="inlineStr">
        <is>
          <t>Total current assets</t>
        </is>
      </c>
      <c r="B17" s="6" t="n">
        <v>7045</v>
      </c>
    </row>
    <row r="18">
      <c r="A18" s="4" t="inlineStr">
        <is>
          <t>Total assets</t>
        </is>
      </c>
      <c r="B18" s="6" t="n">
        <v>7045</v>
      </c>
    </row>
    <row r="19">
      <c r="A19" s="4" t="inlineStr">
        <is>
          <t>Accounts payable and accrued liabilities ($1,378,154 due to related parties)</t>
        </is>
      </c>
      <c r="B19" s="6" t="n">
        <v>1378154</v>
      </c>
    </row>
    <row r="20">
      <c r="A20" s="4" t="inlineStr">
        <is>
          <t>Total current liabilities</t>
        </is>
      </c>
      <c r="B20" s="6" t="n">
        <v>1378154</v>
      </c>
    </row>
    <row r="21">
      <c r="A21" s="4" t="inlineStr">
        <is>
          <t>Total liabilities</t>
        </is>
      </c>
      <c r="B21" s="6" t="n">
        <v>1378154</v>
      </c>
    </row>
    <row r="22">
      <c r="A22" s="4" t="inlineStr">
        <is>
          <t>Accumulated deficit</t>
        </is>
      </c>
      <c r="B22" s="6" t="n">
        <v>-1371109</v>
      </c>
    </row>
    <row r="23">
      <c r="A23" s="4" t="inlineStr">
        <is>
          <t>Total Quest Patent Research Corporation stockholders’ deficit</t>
        </is>
      </c>
      <c r="B23" s="6" t="n">
        <v>-1371109</v>
      </c>
    </row>
    <row r="24">
      <c r="A24" s="4" t="inlineStr">
        <is>
          <t>Total stockholders’ deficit</t>
        </is>
      </c>
      <c r="B24" s="6" t="n">
        <v>-1371109</v>
      </c>
    </row>
    <row r="25">
      <c r="A25" s="4" t="inlineStr">
        <is>
          <t>Total liabilities and stockholders’ deficit</t>
        </is>
      </c>
      <c r="B25" s="6" t="n">
        <v>7045</v>
      </c>
    </row>
    <row r="26">
      <c r="A26" s="4" t="inlineStr">
        <is>
          <t>As Restated [Member]</t>
        </is>
      </c>
      <c r="B26" s="4" t="inlineStr">
        <is>
          <t xml:space="preserve"> </t>
        </is>
      </c>
    </row>
    <row r="27">
      <c r="A27" s="3" t="inlineStr">
        <is>
          <t>Condensed Balance Sheet Statements, Captions [Line Items]</t>
        </is>
      </c>
      <c r="B27" s="4" t="inlineStr">
        <is>
          <t xml:space="preserve"> </t>
        </is>
      </c>
    </row>
    <row r="28">
      <c r="A28" s="4" t="inlineStr">
        <is>
          <t>Accounts receivable, net of allowance for credit losses of $0 and $0, respectively</t>
        </is>
      </c>
      <c r="B28" s="6" t="n">
        <v>3015295</v>
      </c>
    </row>
    <row r="29">
      <c r="A29" s="4" t="inlineStr">
        <is>
          <t>Total current assets</t>
        </is>
      </c>
      <c r="B29" s="6" t="n">
        <v>3606900</v>
      </c>
    </row>
    <row r="30">
      <c r="A30" s="4" t="inlineStr">
        <is>
          <t>Total assets</t>
        </is>
      </c>
      <c r="B30" s="6" t="n">
        <v>7281503</v>
      </c>
    </row>
    <row r="31">
      <c r="A31" s="4" t="inlineStr">
        <is>
          <t>Accounts payable and accrued liabilities ($1,378,154 due to related parties)</t>
        </is>
      </c>
      <c r="B31" s="6" t="n">
        <v>1674690</v>
      </c>
    </row>
    <row r="32">
      <c r="A32" s="4" t="inlineStr">
        <is>
          <t>Total current liabilities</t>
        </is>
      </c>
      <c r="B32" s="6" t="n">
        <v>13313486</v>
      </c>
    </row>
    <row r="33">
      <c r="A33" s="4" t="inlineStr">
        <is>
          <t>Total liabilities</t>
        </is>
      </c>
      <c r="B33" s="6" t="n">
        <v>13517151</v>
      </c>
    </row>
    <row r="34">
      <c r="A34" s="4" t="inlineStr">
        <is>
          <t>Accumulated deficit</t>
        </is>
      </c>
      <c r="B34" s="6" t="n">
        <v>-23911021</v>
      </c>
    </row>
    <row r="35">
      <c r="A35" s="4" t="inlineStr">
        <is>
          <t>Total Quest Patent Research Corporation stockholders’ deficit</t>
        </is>
      </c>
      <c r="B35" s="6" t="n">
        <v>-6235876</v>
      </c>
    </row>
    <row r="36">
      <c r="A36" s="4" t="inlineStr">
        <is>
          <t>Total stockholders’ deficit</t>
        </is>
      </c>
      <c r="B36" s="6" t="n">
        <v>-6235648</v>
      </c>
    </row>
    <row r="37">
      <c r="A37" s="4" t="inlineStr">
        <is>
          <t>Total liabilities and stockholders’ deficit</t>
        </is>
      </c>
      <c r="B37" s="5" t="n">
        <v>728150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63484</v>
      </c>
      <c r="C3" s="5" t="n">
        <v>90601</v>
      </c>
    </row>
    <row r="4">
      <c r="A4" s="4" t="inlineStr">
        <is>
          <t>Accounts receivable, net of allowance for credit losses of $0 and $0, respectively</t>
        </is>
      </c>
      <c r="B4" s="6" t="n">
        <v>3015295</v>
      </c>
      <c r="C4" s="4" t="inlineStr">
        <is>
          <t xml:space="preserve"> </t>
        </is>
      </c>
    </row>
    <row r="5">
      <c r="A5" s="4" t="inlineStr">
        <is>
          <t>Other current assets</t>
        </is>
      </c>
      <c r="B5" s="6" t="n">
        <v>28121</v>
      </c>
      <c r="C5" s="6" t="n">
        <v>5321</v>
      </c>
    </row>
    <row r="6">
      <c r="A6" s="4" t="inlineStr">
        <is>
          <t>Total current assets</t>
        </is>
      </c>
      <c r="B6" s="6" t="n">
        <v>3606900</v>
      </c>
      <c r="C6" s="6" t="n">
        <v>95922</v>
      </c>
    </row>
    <row r="7">
      <c r="A7" s="4" t="inlineStr">
        <is>
          <t>Patents, net of accumulated amortization of $2,412,397 and $1,625,846, respectively</t>
        </is>
      </c>
      <c r="B7" s="6" t="n">
        <v>3674603</v>
      </c>
      <c r="C7" s="6" t="n">
        <v>1131154</v>
      </c>
    </row>
    <row r="8">
      <c r="A8" s="4" t="inlineStr">
        <is>
          <t>Total assets</t>
        </is>
      </c>
      <c r="B8" s="6" t="n">
        <v>7281503</v>
      </c>
      <c r="C8" s="6" t="n">
        <v>1227076</v>
      </c>
    </row>
    <row r="9">
      <c r="A9" s="3" t="inlineStr">
        <is>
          <t>Current liabilities</t>
        </is>
      </c>
      <c r="B9" s="4" t="inlineStr">
        <is>
          <t xml:space="preserve"> </t>
        </is>
      </c>
      <c r="C9" s="4" t="inlineStr">
        <is>
          <t xml:space="preserve"> </t>
        </is>
      </c>
    </row>
    <row r="10">
      <c r="A10" s="4" t="inlineStr">
        <is>
          <t>Accounts payable and accrued liabilities ($1,378,154 and $0 due to related parties, respectively)</t>
        </is>
      </c>
      <c r="B10" s="6" t="n">
        <v>1674690</v>
      </c>
      <c r="C10" s="6" t="n">
        <v>148533</v>
      </c>
    </row>
    <row r="11">
      <c r="A11" s="4" t="inlineStr">
        <is>
          <t>Loans payable</t>
        </is>
      </c>
      <c r="B11" s="6" t="n">
        <v>138000</v>
      </c>
      <c r="C11" s="6" t="n">
        <v>138000</v>
      </c>
    </row>
    <row r="12">
      <c r="A12" s="4" t="inlineStr">
        <is>
          <t>Funding liability</t>
        </is>
      </c>
      <c r="B12" s="6" t="n">
        <v>7325502</v>
      </c>
      <c r="C12" s="6" t="n">
        <v>5453204</v>
      </c>
    </row>
    <row r="13">
      <c r="A13" s="4" t="inlineStr">
        <is>
          <t>Warrant liability</t>
        </is>
      </c>
      <c r="B13" s="6" t="n">
        <v>281809</v>
      </c>
      <c r="C13" s="6" t="n">
        <v>145428</v>
      </c>
    </row>
    <row r="14">
      <c r="A14" s="4" t="inlineStr">
        <is>
          <t>Accrued interest</t>
        </is>
      </c>
      <c r="B14" s="6" t="n">
        <v>1096985</v>
      </c>
      <c r="C14" s="6" t="n">
        <v>904573</v>
      </c>
    </row>
    <row r="15">
      <c r="A15" s="4" t="inlineStr">
        <is>
          <t>Total current liabilities</t>
        </is>
      </c>
      <c r="B15" s="6" t="n">
        <v>13313486</v>
      </c>
      <c r="C15" s="6" t="n">
        <v>9586238</v>
      </c>
    </row>
    <row r="16">
      <c r="A16" s="3" t="inlineStr">
        <is>
          <t>Non-current liabilities</t>
        </is>
      </c>
      <c r="B16" s="4" t="inlineStr">
        <is>
          <t xml:space="preserve"> </t>
        </is>
      </c>
      <c r="C16" s="4" t="inlineStr">
        <is>
          <t xml:space="preserve"> </t>
        </is>
      </c>
    </row>
    <row r="17">
      <c r="A17" s="4" t="inlineStr">
        <is>
          <t>Loan payable – SBA</t>
        </is>
      </c>
      <c r="B17" s="6" t="n">
        <v>150000</v>
      </c>
      <c r="C17" s="6" t="n">
        <v>150000</v>
      </c>
    </row>
    <row r="18">
      <c r="A18" s="4" t="inlineStr">
        <is>
          <t>Purchase price of patents</t>
        </is>
      </c>
      <c r="B18" s="6" t="n">
        <v>53665</v>
      </c>
      <c r="C18" s="6" t="n">
        <v>53665</v>
      </c>
    </row>
    <row r="19">
      <c r="A19" s="4" t="inlineStr">
        <is>
          <t>Total liabilities</t>
        </is>
      </c>
      <c r="B19" s="6" t="n">
        <v>13517151</v>
      </c>
      <c r="C19" s="6" t="n">
        <v>9789903</v>
      </c>
    </row>
    <row r="20">
      <c r="A20" s="4" t="inlineStr">
        <is>
          <t>Commitments and contingencies (Note 10)</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Preferred stock, par value $0.00003 per share - authorized 10,000,000 shares - no shares issued and outstanding</t>
        </is>
      </c>
      <c r="B22" s="4" t="inlineStr">
        <is>
          <t xml:space="preserve"> </t>
        </is>
      </c>
      <c r="C22" s="4" t="inlineStr">
        <is>
          <t xml:space="preserve"> </t>
        </is>
      </c>
    </row>
    <row r="23">
      <c r="A23" s="4" t="inlineStr">
        <is>
          <t>Common stock, par value $0.00003 per share; authorized 30,000,000 at December 31, 2023 and 2022; 5,331,973 shares issued and outstanding at December 31, 2023 and December 31, 2022</t>
        </is>
      </c>
      <c r="B23" s="6" t="n">
        <v>160</v>
      </c>
      <c r="C23" s="6" t="n">
        <v>160</v>
      </c>
    </row>
    <row r="24">
      <c r="A24" s="4" t="inlineStr">
        <is>
          <t>Additional paid-in capital</t>
        </is>
      </c>
      <c r="B24" s="6" t="n">
        <v>17674985</v>
      </c>
      <c r="C24" s="6" t="n">
        <v>17626279</v>
      </c>
    </row>
    <row r="25">
      <c r="A25" s="4" t="inlineStr">
        <is>
          <t>Accumulated deficit</t>
        </is>
      </c>
      <c r="B25" s="6" t="n">
        <v>-23911021</v>
      </c>
      <c r="C25" s="6" t="n">
        <v>-26189494</v>
      </c>
    </row>
    <row r="26">
      <c r="A26" s="4" t="inlineStr">
        <is>
          <t>Total Quest Patent Research Corporation stockholders’ deficit</t>
        </is>
      </c>
      <c r="B26" s="6" t="n">
        <v>-6235876</v>
      </c>
      <c r="C26" s="6" t="n">
        <v>-8563055</v>
      </c>
    </row>
    <row r="27">
      <c r="A27" s="4" t="inlineStr">
        <is>
          <t>Non-controlling interest in subsidiary</t>
        </is>
      </c>
      <c r="B27" s="6" t="n">
        <v>228</v>
      </c>
      <c r="C27" s="6" t="n">
        <v>228</v>
      </c>
    </row>
    <row r="28">
      <c r="A28" s="4" t="inlineStr">
        <is>
          <t>Total stockholders’ deficit</t>
        </is>
      </c>
      <c r="B28" s="6" t="n">
        <v>-6235648</v>
      </c>
      <c r="C28" s="6" t="n">
        <v>-8562827</v>
      </c>
    </row>
    <row r="29">
      <c r="A29" s="4" t="inlineStr">
        <is>
          <t>Total liabilities and stockholders’ deficit</t>
        </is>
      </c>
      <c r="B29" s="6" t="n">
        <v>7281503</v>
      </c>
      <c r="C29" s="6" t="n">
        <v>1227076</v>
      </c>
    </row>
    <row r="30">
      <c r="A30" s="4" t="inlineStr">
        <is>
          <t>Related Party</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Loan payable - related party</t>
        </is>
      </c>
      <c r="B32" s="5" t="n">
        <v>2796500</v>
      </c>
      <c r="C32" s="5" t="n">
        <v>2796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Restatement (Details) - Schedule of Company’s Consolidated Balance Sheet (Parentheticals)</t>
        </is>
      </c>
      <c r="B1" s="2" t="inlineStr">
        <is>
          <t>Dec. 31, 2023 USD ($)</t>
        </is>
      </c>
    </row>
    <row r="2">
      <c r="A2" s="4" t="inlineStr">
        <is>
          <t>As Previously Reported [Member]</t>
        </is>
      </c>
      <c r="B2" s="4" t="inlineStr">
        <is>
          <t xml:space="preserve"> </t>
        </is>
      </c>
    </row>
    <row r="3">
      <c r="A3" s="3" t="inlineStr">
        <is>
          <t>Condensed Balance Sheet Statements, Captions [Line Items]</t>
        </is>
      </c>
      <c r="B3" s="4" t="inlineStr">
        <is>
          <t xml:space="preserve"> </t>
        </is>
      </c>
    </row>
    <row r="4">
      <c r="A4" s="4" t="inlineStr">
        <is>
          <t>Accounts receivable, net of allowance for credit losses</t>
        </is>
      </c>
      <c r="B4" s="5" t="n">
        <v>0</v>
      </c>
    </row>
    <row r="5">
      <c r="A5" s="4" t="inlineStr">
        <is>
          <t>Accounts payable and accrued liabilities</t>
        </is>
      </c>
      <c r="B5" s="6" t="n">
        <v>1378154</v>
      </c>
    </row>
    <row r="6">
      <c r="A6" s="4" t="inlineStr">
        <is>
          <t>As Restated [Member]</t>
        </is>
      </c>
      <c r="B6" s="4" t="inlineStr">
        <is>
          <t xml:space="preserve"> </t>
        </is>
      </c>
    </row>
    <row r="7">
      <c r="A7" s="3" t="inlineStr">
        <is>
          <t>Condensed Balance Sheet Statements, Captions [Line Items]</t>
        </is>
      </c>
      <c r="B7" s="4" t="inlineStr">
        <is>
          <t xml:space="preserve"> </t>
        </is>
      </c>
    </row>
    <row r="8">
      <c r="A8" s="4" t="inlineStr">
        <is>
          <t>Accounts receivable, net of allowance for credit losses</t>
        </is>
      </c>
      <c r="B8"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3" customWidth="1" min="2" max="2"/>
  </cols>
  <sheetData>
    <row r="1">
      <c r="A1" s="1" t="inlineStr">
        <is>
          <t>Description of Business and Restatement (Details) - Schedule of Company’s Consolidated Statement of Operations</t>
        </is>
      </c>
      <c r="B1" s="2" t="inlineStr">
        <is>
          <t>12 Months Ended</t>
        </is>
      </c>
    </row>
    <row r="2">
      <c r="B2" s="2" t="inlineStr">
        <is>
          <t>Dec. 31, 2023 USD ($) $ / shares</t>
        </is>
      </c>
    </row>
    <row r="3">
      <c r="A3" s="4" t="inlineStr">
        <is>
          <t>As Previously Reported [Member]</t>
        </is>
      </c>
      <c r="B3" s="4" t="inlineStr">
        <is>
          <t xml:space="preserve"> </t>
        </is>
      </c>
    </row>
    <row r="4">
      <c r="A4" s="3" t="inlineStr">
        <is>
          <t>Condensed Income Statements, Captions [Line Items]</t>
        </is>
      </c>
      <c r="B4" s="4" t="inlineStr">
        <is>
          <t xml:space="preserve"> </t>
        </is>
      </c>
    </row>
    <row r="5">
      <c r="A5" s="4" t="inlineStr">
        <is>
          <t>Litigation and licensing expenses</t>
        </is>
      </c>
      <c r="B5" s="5" t="n">
        <v>5534596</v>
      </c>
    </row>
    <row r="6">
      <c r="A6" s="4" t="inlineStr">
        <is>
          <t>Gross margin</t>
        </is>
      </c>
      <c r="B6" s="6" t="n">
        <v>7617904</v>
      </c>
    </row>
    <row r="7">
      <c r="A7" s="4" t="inlineStr">
        <is>
          <t>Income (loss) from operations</t>
        </is>
      </c>
      <c r="B7" s="6" t="n">
        <v>4877350</v>
      </c>
    </row>
    <row r="8">
      <c r="A8" s="4" t="inlineStr">
        <is>
          <t>Net income (loss)</t>
        </is>
      </c>
      <c r="B8" s="5" t="n">
        <v>3649582</v>
      </c>
    </row>
    <row r="9">
      <c r="A9" s="4" t="inlineStr">
        <is>
          <t>Income (loss) per share - basic (in Dollars per share) | $ / shares</t>
        </is>
      </c>
      <c r="B9" s="8" t="n">
        <v>0.68</v>
      </c>
    </row>
    <row r="10">
      <c r="A10" s="4" t="inlineStr">
        <is>
          <t>Adjustment [Member]</t>
        </is>
      </c>
      <c r="B10" s="4" t="inlineStr">
        <is>
          <t xml:space="preserve"> </t>
        </is>
      </c>
    </row>
    <row r="11">
      <c r="A11" s="3" t="inlineStr">
        <is>
          <t>Condensed Income Statements, Captions [Line Items]</t>
        </is>
      </c>
      <c r="B11" s="4" t="inlineStr">
        <is>
          <t xml:space="preserve"> </t>
        </is>
      </c>
    </row>
    <row r="12">
      <c r="A12" s="4" t="inlineStr">
        <is>
          <t>Litigation and licensing expenses</t>
        </is>
      </c>
      <c r="B12" s="5" t="n">
        <v>1371109</v>
      </c>
    </row>
    <row r="13">
      <c r="A13" s="4" t="inlineStr">
        <is>
          <t>Gross margin</t>
        </is>
      </c>
      <c r="B13" s="6" t="n">
        <v>-1371109</v>
      </c>
    </row>
    <row r="14">
      <c r="A14" s="4" t="inlineStr">
        <is>
          <t>Income (loss) from operations</t>
        </is>
      </c>
      <c r="B14" s="6" t="n">
        <v>-1371109</v>
      </c>
    </row>
    <row r="15">
      <c r="A15" s="4" t="inlineStr">
        <is>
          <t>Net income (loss)</t>
        </is>
      </c>
      <c r="B15" s="5" t="n">
        <v>-1371109</v>
      </c>
    </row>
    <row r="16">
      <c r="A16" s="4" t="inlineStr">
        <is>
          <t>Income (loss) per share - basic (in Dollars per share) | $ / shares</t>
        </is>
      </c>
      <c r="B16" s="8" t="n">
        <v>0.25</v>
      </c>
    </row>
    <row r="17">
      <c r="A17" s="4" t="inlineStr">
        <is>
          <t>As Restated [Member]</t>
        </is>
      </c>
      <c r="B17" s="4" t="inlineStr">
        <is>
          <t xml:space="preserve"> </t>
        </is>
      </c>
    </row>
    <row r="18">
      <c r="A18" s="3" t="inlineStr">
        <is>
          <t>Condensed Income Statements, Captions [Line Items]</t>
        </is>
      </c>
      <c r="B18" s="4" t="inlineStr">
        <is>
          <t xml:space="preserve"> </t>
        </is>
      </c>
    </row>
    <row r="19">
      <c r="A19" s="4" t="inlineStr">
        <is>
          <t>Litigation and licensing expenses</t>
        </is>
      </c>
      <c r="B19" s="5" t="n">
        <v>6905705</v>
      </c>
    </row>
    <row r="20">
      <c r="A20" s="4" t="inlineStr">
        <is>
          <t>Gross margin</t>
        </is>
      </c>
      <c r="B20" s="6" t="n">
        <v>6246795</v>
      </c>
    </row>
    <row r="21">
      <c r="A21" s="4" t="inlineStr">
        <is>
          <t>Income (loss) from operations</t>
        </is>
      </c>
      <c r="B21" s="6" t="n">
        <v>3506241</v>
      </c>
    </row>
    <row r="22">
      <c r="A22" s="4" t="inlineStr">
        <is>
          <t>Net income (loss)</t>
        </is>
      </c>
      <c r="B22" s="5" t="n">
        <v>2278473</v>
      </c>
    </row>
    <row r="23">
      <c r="A23" s="4" t="inlineStr">
        <is>
          <t>Income (loss) per share - basic (in Dollars per share) | $ / shares</t>
        </is>
      </c>
      <c r="B23" s="8" t="n">
        <v>0.4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Description of Business and Restatement (Details) - Schedule of Company’s Consolidated Statement of Operations (Parentheticals)</t>
        </is>
      </c>
      <c r="B1" s="2" t="inlineStr">
        <is>
          <t>12 Months Ended</t>
        </is>
      </c>
    </row>
    <row r="2">
      <c r="B2" s="2" t="inlineStr">
        <is>
          <t>Dec. 31, 2023 $ / shares</t>
        </is>
      </c>
    </row>
    <row r="3">
      <c r="A3" s="4" t="inlineStr">
        <is>
          <t>As Previously Reported [Member]</t>
        </is>
      </c>
      <c r="B3" s="4" t="inlineStr">
        <is>
          <t xml:space="preserve"> </t>
        </is>
      </c>
    </row>
    <row r="4">
      <c r="A4" s="3" t="inlineStr">
        <is>
          <t>Condensed Income Statements, Captions [Line Items]</t>
        </is>
      </c>
      <c r="B4" s="4" t="inlineStr">
        <is>
          <t xml:space="preserve"> </t>
        </is>
      </c>
    </row>
    <row r="5">
      <c r="A5" s="4" t="inlineStr">
        <is>
          <t>Income (loss) per share diluted</t>
        </is>
      </c>
      <c r="B5" s="8" t="n">
        <v>0.68</v>
      </c>
    </row>
    <row r="6">
      <c r="A6" s="4" t="inlineStr">
        <is>
          <t>Adjustment [Member]</t>
        </is>
      </c>
      <c r="B6" s="4" t="inlineStr">
        <is>
          <t xml:space="preserve"> </t>
        </is>
      </c>
    </row>
    <row r="7">
      <c r="A7" s="3" t="inlineStr">
        <is>
          <t>Condensed Income Statements, Captions [Line Items]</t>
        </is>
      </c>
      <c r="B7" s="4" t="inlineStr">
        <is>
          <t xml:space="preserve"> </t>
        </is>
      </c>
    </row>
    <row r="8">
      <c r="A8" s="4" t="inlineStr">
        <is>
          <t>Income (loss) per share diluted</t>
        </is>
      </c>
      <c r="B8" s="9" t="n">
        <v>0.25</v>
      </c>
    </row>
    <row r="9">
      <c r="A9" s="4" t="inlineStr">
        <is>
          <t>As Restated [Member]</t>
        </is>
      </c>
      <c r="B9" s="4" t="inlineStr">
        <is>
          <t xml:space="preserve"> </t>
        </is>
      </c>
    </row>
    <row r="10">
      <c r="A10" s="3" t="inlineStr">
        <is>
          <t>Condensed Income Statements, Captions [Line Items]</t>
        </is>
      </c>
      <c r="B10" s="4" t="inlineStr">
        <is>
          <t xml:space="preserve"> </t>
        </is>
      </c>
    </row>
    <row r="11">
      <c r="A11" s="4" t="inlineStr">
        <is>
          <t>Income (loss) per share diluted</t>
        </is>
      </c>
      <c r="B11" s="8" t="n">
        <v>0.4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Restatement (Details) - Schedule of Company’s Statement of Changes in Stockholders’ Deficit</t>
        </is>
      </c>
      <c r="B1" s="2" t="inlineStr">
        <is>
          <t>12 Months Ended</t>
        </is>
      </c>
    </row>
    <row r="2">
      <c r="B2" s="2" t="inlineStr">
        <is>
          <t>Dec. 31, 2023 USD ($)</t>
        </is>
      </c>
    </row>
    <row r="3">
      <c r="A3" s="4" t="inlineStr">
        <is>
          <t>As Previously Reported [Member]</t>
        </is>
      </c>
      <c r="B3" s="4" t="inlineStr">
        <is>
          <t xml:space="preserve"> </t>
        </is>
      </c>
    </row>
    <row r="4">
      <c r="A4" s="3" t="inlineStr">
        <is>
          <t>Description of Business and Restatement (Details) - Schedule of Company’s Statement of Changes in Stockholders’ Deficit [Line Items]</t>
        </is>
      </c>
      <c r="B4" s="4" t="inlineStr">
        <is>
          <t xml:space="preserve"> </t>
        </is>
      </c>
    </row>
    <row r="5">
      <c r="A5" s="4" t="inlineStr">
        <is>
          <t>Net income (loss)</t>
        </is>
      </c>
      <c r="B5" s="5" t="n">
        <v>3649582</v>
      </c>
    </row>
    <row r="6">
      <c r="A6" s="4" t="inlineStr">
        <is>
          <t>Accumulated deficit</t>
        </is>
      </c>
      <c r="B6" s="6" t="n">
        <v>-22539912</v>
      </c>
    </row>
    <row r="7">
      <c r="A7" s="4" t="inlineStr">
        <is>
          <t>Total stockholders’ deficit</t>
        </is>
      </c>
      <c r="B7" s="6" t="n">
        <v>-4864539</v>
      </c>
    </row>
    <row r="8">
      <c r="A8" s="4" t="inlineStr">
        <is>
          <t>Adjustment [Member]</t>
        </is>
      </c>
      <c r="B8" s="4" t="inlineStr">
        <is>
          <t xml:space="preserve"> </t>
        </is>
      </c>
    </row>
    <row r="9">
      <c r="A9" s="3" t="inlineStr">
        <is>
          <t>Description of Business and Restatement (Details) - Schedule of Company’s Statement of Changes in Stockholders’ Deficit [Line Items]</t>
        </is>
      </c>
      <c r="B9" s="4" t="inlineStr">
        <is>
          <t xml:space="preserve"> </t>
        </is>
      </c>
    </row>
    <row r="10">
      <c r="A10" s="4" t="inlineStr">
        <is>
          <t>Net income (loss)</t>
        </is>
      </c>
      <c r="B10" s="6" t="n">
        <v>-1371109</v>
      </c>
    </row>
    <row r="11">
      <c r="A11" s="4" t="inlineStr">
        <is>
          <t>Accumulated deficit</t>
        </is>
      </c>
      <c r="B11" s="6" t="n">
        <v>-1371109</v>
      </c>
    </row>
    <row r="12">
      <c r="A12" s="4" t="inlineStr">
        <is>
          <t>Total stockholders’ deficit</t>
        </is>
      </c>
      <c r="B12" s="6" t="n">
        <v>-1371109</v>
      </c>
    </row>
    <row r="13">
      <c r="A13" s="4" t="inlineStr">
        <is>
          <t>As Restated [Member]</t>
        </is>
      </c>
      <c r="B13" s="4" t="inlineStr">
        <is>
          <t xml:space="preserve"> </t>
        </is>
      </c>
    </row>
    <row r="14">
      <c r="A14" s="3" t="inlineStr">
        <is>
          <t>Description of Business and Restatement (Details) - Schedule of Company’s Statement of Changes in Stockholders’ Deficit [Line Items]</t>
        </is>
      </c>
      <c r="B14" s="4" t="inlineStr">
        <is>
          <t xml:space="preserve"> </t>
        </is>
      </c>
    </row>
    <row r="15">
      <c r="A15" s="4" t="inlineStr">
        <is>
          <t>Net income (loss)</t>
        </is>
      </c>
      <c r="B15" s="6" t="n">
        <v>2278473</v>
      </c>
    </row>
    <row r="16">
      <c r="A16" s="4" t="inlineStr">
        <is>
          <t>Accumulated deficit</t>
        </is>
      </c>
      <c r="B16" s="6" t="n">
        <v>-23911021</v>
      </c>
    </row>
    <row r="17">
      <c r="A17" s="4" t="inlineStr">
        <is>
          <t>Total stockholders’ deficit</t>
        </is>
      </c>
      <c r="B17" s="5" t="n">
        <v>-623564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Restatement (Details) - Schedule of Company’s Consolidated Statement of Cash Flows</t>
        </is>
      </c>
      <c r="B1" s="2" t="inlineStr">
        <is>
          <t>12 Months Ended</t>
        </is>
      </c>
    </row>
    <row r="2">
      <c r="B2" s="2" t="inlineStr">
        <is>
          <t>Dec. 31, 2023 USD ($)</t>
        </is>
      </c>
    </row>
    <row r="3">
      <c r="A3" s="4" t="inlineStr">
        <is>
          <t>As Previously Reported [Member]</t>
        </is>
      </c>
      <c r="B3" s="4" t="inlineStr">
        <is>
          <t xml:space="preserve"> </t>
        </is>
      </c>
    </row>
    <row r="4">
      <c r="A4" s="3" t="inlineStr">
        <is>
          <t>Cash flows from operating activities</t>
        </is>
      </c>
      <c r="B4" s="4" t="inlineStr">
        <is>
          <t xml:space="preserve"> </t>
        </is>
      </c>
    </row>
    <row r="5">
      <c r="A5" s="4" t="inlineStr">
        <is>
          <t>Net income (loss)</t>
        </is>
      </c>
      <c r="B5" s="5" t="n">
        <v>3649582</v>
      </c>
    </row>
    <row r="6">
      <c r="A6" s="4" t="inlineStr">
        <is>
          <t>Accounts receivable</t>
        </is>
      </c>
      <c r="B6" s="6" t="n">
        <v>-3008250</v>
      </c>
    </row>
    <row r="7">
      <c r="A7" s="4" t="inlineStr">
        <is>
          <t>Accounts payable and accrued liabilities</t>
        </is>
      </c>
      <c r="B7" s="6" t="n">
        <v>147999</v>
      </c>
    </row>
    <row r="8">
      <c r="A8" s="4" t="inlineStr">
        <is>
          <t>Adjustment [Member]</t>
        </is>
      </c>
      <c r="B8" s="4" t="inlineStr">
        <is>
          <t xml:space="preserve"> </t>
        </is>
      </c>
    </row>
    <row r="9">
      <c r="A9" s="3" t="inlineStr">
        <is>
          <t>Cash flows from operating activities</t>
        </is>
      </c>
      <c r="B9" s="4" t="inlineStr">
        <is>
          <t xml:space="preserve"> </t>
        </is>
      </c>
    </row>
    <row r="10">
      <c r="A10" s="4" t="inlineStr">
        <is>
          <t>Net income (loss)</t>
        </is>
      </c>
      <c r="B10" s="6" t="n">
        <v>-1371109</v>
      </c>
    </row>
    <row r="11">
      <c r="A11" s="4" t="inlineStr">
        <is>
          <t>Accounts receivable</t>
        </is>
      </c>
      <c r="B11" s="6" t="n">
        <v>-7045</v>
      </c>
    </row>
    <row r="12">
      <c r="A12" s="4" t="inlineStr">
        <is>
          <t>Accounts payable and accrued liabilities</t>
        </is>
      </c>
      <c r="B12" s="6" t="n">
        <v>1378154</v>
      </c>
    </row>
    <row r="13">
      <c r="A13" s="4" t="inlineStr">
        <is>
          <t>As Restated [Member]</t>
        </is>
      </c>
      <c r="B13" s="4" t="inlineStr">
        <is>
          <t xml:space="preserve"> </t>
        </is>
      </c>
    </row>
    <row r="14">
      <c r="A14" s="3" t="inlineStr">
        <is>
          <t>Cash flows from operating activities</t>
        </is>
      </c>
      <c r="B14" s="4" t="inlineStr">
        <is>
          <t xml:space="preserve"> </t>
        </is>
      </c>
    </row>
    <row r="15">
      <c r="A15" s="4" t="inlineStr">
        <is>
          <t>Net income (loss)</t>
        </is>
      </c>
      <c r="B15" s="6" t="n">
        <v>2278473</v>
      </c>
    </row>
    <row r="16">
      <c r="A16" s="4" t="inlineStr">
        <is>
          <t>Accounts receivable</t>
        </is>
      </c>
      <c r="B16" s="6" t="n">
        <v>-3015295</v>
      </c>
    </row>
    <row r="17">
      <c r="A17" s="4" t="inlineStr">
        <is>
          <t>Accounts payable and accrued liabilities</t>
        </is>
      </c>
      <c r="B17" s="5" t="n">
        <v>152615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3" customWidth="1" min="1" max="1"/>
    <col width="37"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3</t>
        </is>
      </c>
      <c r="C2" s="2" t="inlineStr">
        <is>
          <t>Dec. 31, 2022</t>
        </is>
      </c>
      <c r="D2" s="2" t="inlineStr">
        <is>
          <t>Jul. 27,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ommon stock, shares authorized</t>
        </is>
      </c>
      <c r="B4" s="6" t="n">
        <v>30000000</v>
      </c>
      <c r="C4" s="6" t="n">
        <v>30000000</v>
      </c>
      <c r="D4" s="4" t="inlineStr">
        <is>
          <t xml:space="preserve"> </t>
        </is>
      </c>
    </row>
    <row r="5">
      <c r="A5" s="4" t="inlineStr">
        <is>
          <t>Stock split, description</t>
        </is>
      </c>
      <c r="B5" s="4" t="inlineStr">
        <is>
          <t>effected a one-for-100 reverse split</t>
        </is>
      </c>
      <c r="C5" s="4" t="inlineStr">
        <is>
          <t xml:space="preserve"> </t>
        </is>
      </c>
      <c r="D5" s="4" t="inlineStr">
        <is>
          <t xml:space="preserve"> </t>
        </is>
      </c>
    </row>
    <row r="6">
      <c r="A6" s="4" t="inlineStr">
        <is>
          <t>Common stock, par value (in Dollars per share)</t>
        </is>
      </c>
      <c r="B6" s="7" t="n">
        <v>3e-05</v>
      </c>
      <c r="C6" s="7" t="n">
        <v>3e-05</v>
      </c>
      <c r="D6" s="4" t="inlineStr">
        <is>
          <t xml:space="preserve"> </t>
        </is>
      </c>
    </row>
    <row r="7">
      <c r="A7" s="4" t="inlineStr">
        <is>
          <t>Accounts receivable (in Dollars)</t>
        </is>
      </c>
      <c r="B7" s="5" t="n">
        <v>3015000</v>
      </c>
      <c r="C7" s="4" t="inlineStr">
        <is>
          <t xml:space="preserve"> </t>
        </is>
      </c>
      <c r="D7" s="4" t="inlineStr">
        <is>
          <t xml:space="preserve"> </t>
        </is>
      </c>
    </row>
    <row r="8">
      <c r="A8" s="4" t="inlineStr">
        <is>
          <t>Settlement percent</t>
        </is>
      </c>
      <c r="B8" s="10" t="n">
        <v>0.5</v>
      </c>
      <c r="C8" s="4" t="inlineStr">
        <is>
          <t xml:space="preserve"> </t>
        </is>
      </c>
      <c r="D8" s="4" t="inlineStr">
        <is>
          <t xml:space="preserve"> </t>
        </is>
      </c>
    </row>
    <row r="9">
      <c r="A9" s="4" t="inlineStr">
        <is>
          <t>Warrants granted</t>
        </is>
      </c>
      <c r="B9" s="6" t="n">
        <v>962463</v>
      </c>
      <c r="C9" s="4" t="inlineStr">
        <is>
          <t xml:space="preserve"> </t>
        </is>
      </c>
      <c r="D9" s="4" t="inlineStr">
        <is>
          <t xml:space="preserve"> </t>
        </is>
      </c>
    </row>
    <row r="10">
      <c r="A10" s="4" t="inlineStr">
        <is>
          <t>Common stock shares</t>
        </is>
      </c>
      <c r="B10" s="6" t="n">
        <v>500000</v>
      </c>
      <c r="C10" s="4" t="inlineStr">
        <is>
          <t xml:space="preserve"> </t>
        </is>
      </c>
      <c r="D10" s="4" t="inlineStr">
        <is>
          <t xml:space="preserve"> </t>
        </is>
      </c>
    </row>
    <row r="11">
      <c r="A11" s="4" t="inlineStr">
        <is>
          <t>Accumulated deficit (in Dollars)</t>
        </is>
      </c>
      <c r="B11" s="5" t="n">
        <v>23911000</v>
      </c>
      <c r="C11" s="4" t="inlineStr">
        <is>
          <t xml:space="preserve"> </t>
        </is>
      </c>
      <c r="D11" s="4" t="inlineStr">
        <is>
          <t xml:space="preserve"> </t>
        </is>
      </c>
    </row>
    <row r="12">
      <c r="A12" s="4" t="inlineStr">
        <is>
          <t>Working capital (in Dollars)</t>
        </is>
      </c>
      <c r="B12" s="5" t="n">
        <v>9707000</v>
      </c>
      <c r="C12" s="4" t="inlineStr">
        <is>
          <t xml:space="preserve"> </t>
        </is>
      </c>
      <c r="D12" s="4" t="inlineStr">
        <is>
          <t xml:space="preserve"> </t>
        </is>
      </c>
    </row>
    <row r="13">
      <c r="A13" s="4" t="inlineStr">
        <is>
          <t>Reverse Split [Member]</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Common stock, par value (in Dollars per share)</t>
        </is>
      </c>
      <c r="B15" s="7" t="n">
        <v>3e-05</v>
      </c>
      <c r="C15" s="4" t="inlineStr">
        <is>
          <t xml:space="preserve"> </t>
        </is>
      </c>
      <c r="D15" s="4" t="inlineStr">
        <is>
          <t xml:space="preserve"> </t>
        </is>
      </c>
    </row>
    <row r="16">
      <c r="A16" s="4" t="inlineStr">
        <is>
          <t>Common Stock [Member]</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Common stock, par value (in Dollars per share)</t>
        </is>
      </c>
      <c r="B18" s="8" t="n">
        <v>0.01</v>
      </c>
      <c r="C18" s="4" t="inlineStr">
        <is>
          <t xml:space="preserve"> </t>
        </is>
      </c>
      <c r="D18" s="4" t="inlineStr">
        <is>
          <t xml:space="preserve"> </t>
        </is>
      </c>
    </row>
    <row r="19">
      <c r="A19" s="4" t="inlineStr">
        <is>
          <t>Maximum [Member] | Reverse Split [Member]</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Common stock, shares authorized</t>
        </is>
      </c>
      <c r="B21" s="6" t="n">
        <v>10000000000</v>
      </c>
      <c r="C21" s="4" t="inlineStr">
        <is>
          <t xml:space="preserve"> </t>
        </is>
      </c>
      <c r="D21" s="6" t="n">
        <v>10000000000</v>
      </c>
    </row>
    <row r="22">
      <c r="A22" s="4" t="inlineStr">
        <is>
          <t>Minimum [Member] | Reverse Split [Member]</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Common stock, shares authorized</t>
        </is>
      </c>
      <c r="B24" s="6" t="n">
        <v>30000000</v>
      </c>
      <c r="C24" s="4" t="inlineStr">
        <is>
          <t xml:space="preserve"> </t>
        </is>
      </c>
      <c r="D24" s="6" t="n">
        <v>30000000</v>
      </c>
    </row>
    <row r="25">
      <c r="A25" s="4" t="inlineStr">
        <is>
          <t>Common Stock [Member]</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Common stock shares</t>
        </is>
      </c>
      <c r="B27" s="6" t="n">
        <v>600000</v>
      </c>
      <c r="C27" s="4" t="inlineStr">
        <is>
          <t xml:space="preserve"> </t>
        </is>
      </c>
      <c r="D27" s="4" t="inlineStr">
        <is>
          <t xml:space="preserve"> </t>
        </is>
      </c>
    </row>
    <row r="28">
      <c r="A28" s="4" t="inlineStr">
        <is>
          <t>Quest Packaging Solutions Corporation [Member]</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Ownership percentage</t>
        </is>
      </c>
      <c r="B30" s="10" t="n">
        <v>0.9</v>
      </c>
      <c r="C30" s="4" t="inlineStr">
        <is>
          <t xml:space="preserve"> </t>
        </is>
      </c>
      <c r="D30" s="4" t="inlineStr">
        <is>
          <t xml:space="preserve"> </t>
        </is>
      </c>
    </row>
    <row r="31">
      <c r="A31" s="4" t="inlineStr">
        <is>
          <t>Quest Nettech Corporation [Member]</t>
        </is>
      </c>
      <c r="B31" s="4" t="inlineStr">
        <is>
          <t xml:space="preserve"> </t>
        </is>
      </c>
      <c r="C31" s="4" t="inlineStr">
        <is>
          <t xml:space="preserve"> </t>
        </is>
      </c>
      <c r="D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row>
    <row r="33">
      <c r="A33" s="4" t="inlineStr">
        <is>
          <t>Ownership percentage</t>
        </is>
      </c>
      <c r="B33" s="10" t="n">
        <v>0.65</v>
      </c>
      <c r="C33" s="4" t="inlineStr">
        <is>
          <t xml:space="preserve"> </t>
        </is>
      </c>
      <c r="D33" s="4" t="inlineStr">
        <is>
          <t xml:space="preserve"> </t>
        </is>
      </c>
    </row>
    <row r="34">
      <c r="A34" s="4" t="inlineStr">
        <is>
          <t>Patents [Member] | Maximum [Member]</t>
        </is>
      </c>
      <c r="B34" s="4" t="inlineStr">
        <is>
          <t xml:space="preserve"> </t>
        </is>
      </c>
      <c r="C34" s="4" t="inlineStr">
        <is>
          <t xml:space="preserve"> </t>
        </is>
      </c>
      <c r="D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row>
    <row r="36">
      <c r="A36" s="4" t="inlineStr">
        <is>
          <t>Patents economic useful lives</t>
        </is>
      </c>
      <c r="B36" s="4" t="inlineStr">
        <is>
          <t>10 years</t>
        </is>
      </c>
      <c r="C36" s="4" t="inlineStr">
        <is>
          <t xml:space="preserve"> </t>
        </is>
      </c>
      <c r="D36" s="4" t="inlineStr">
        <is>
          <t xml:space="preserve"> </t>
        </is>
      </c>
    </row>
    <row r="37">
      <c r="A37" s="4" t="inlineStr">
        <is>
          <t>Patents [Member] | Minimum [Member]</t>
        </is>
      </c>
      <c r="B37" s="4" t="inlineStr">
        <is>
          <t xml:space="preserve"> </t>
        </is>
      </c>
      <c r="C37" s="4" t="inlineStr">
        <is>
          <t xml:space="preserve"> </t>
        </is>
      </c>
      <c r="D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row>
    <row r="39">
      <c r="A39" s="4" t="inlineStr">
        <is>
          <t>Patents economic useful lives</t>
        </is>
      </c>
      <c r="B39" s="4" t="inlineStr">
        <is>
          <t>1 year</t>
        </is>
      </c>
      <c r="C39" s="4" t="inlineStr">
        <is>
          <t xml:space="preserve"> </t>
        </is>
      </c>
      <c r="D3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3" customWidth="1" min="5" max="5"/>
    <col width="14" customWidth="1" min="6" max="6"/>
    <col width="16" customWidth="1" min="7" max="7"/>
    <col width="14" customWidth="1" min="8" max="8"/>
    <col width="14" customWidth="1" min="9" max="9"/>
    <col width="14" customWidth="1" min="10" max="10"/>
    <col width="14" customWidth="1" min="11" max="11"/>
    <col width="13" customWidth="1" min="12" max="12"/>
  </cols>
  <sheetData>
    <row r="1">
      <c r="A1" s="1" t="inlineStr">
        <is>
          <t>Intangible Assets (Details) - USD ($)</t>
        </is>
      </c>
      <c r="B1" s="2" t="inlineStr">
        <is>
          <t>1 Months Ended</t>
        </is>
      </c>
      <c r="G1" s="2" t="inlineStr">
        <is>
          <t>12 Months Ended</t>
        </is>
      </c>
    </row>
    <row r="2">
      <c r="B2" s="2" t="inlineStr">
        <is>
          <t>Aug. 31, 2023</t>
        </is>
      </c>
      <c r="C2" s="2" t="inlineStr">
        <is>
          <t>Mar. 31, 2023</t>
        </is>
      </c>
      <c r="D2" s="2" t="inlineStr">
        <is>
          <t>Feb. 28, 2021</t>
        </is>
      </c>
      <c r="E2" s="2" t="inlineStr">
        <is>
          <t>May 31, 2020</t>
        </is>
      </c>
      <c r="F2" s="2" t="inlineStr">
        <is>
          <t>Jan. 31, 2018</t>
        </is>
      </c>
      <c r="G2" s="2" t="inlineStr">
        <is>
          <t>Dec. 31, 2023</t>
        </is>
      </c>
      <c r="H2" s="2" t="inlineStr">
        <is>
          <t>Dec. 31, 2022</t>
        </is>
      </c>
      <c r="I2" s="2" t="inlineStr">
        <is>
          <t>Jul. 31, 2022</t>
        </is>
      </c>
      <c r="J2" s="2" t="inlineStr">
        <is>
          <t>Jan. 31, 2022</t>
        </is>
      </c>
      <c r="K2" s="2" t="inlineStr">
        <is>
          <t>Oct. 31, 2021</t>
        </is>
      </c>
      <c r="L2" s="2" t="inlineStr">
        <is>
          <t>May 31, 2021</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urchase price (in Dollars)</t>
        </is>
      </c>
      <c r="B4" s="4" t="inlineStr">
        <is>
          <t xml:space="preserve"> </t>
        </is>
      </c>
      <c r="C4" s="4" t="inlineStr">
        <is>
          <t xml:space="preserve"> </t>
        </is>
      </c>
      <c r="D4" s="5" t="n">
        <v>35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aid amount (in Dollars)</t>
        </is>
      </c>
      <c r="B5" s="4" t="inlineStr">
        <is>
          <t xml:space="preserve"> </t>
        </is>
      </c>
      <c r="C5" s="4" t="inlineStr">
        <is>
          <t xml:space="preserve"> </t>
        </is>
      </c>
      <c r="D5" s="6" t="n">
        <v>35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ggregate amount (in Dollars)</t>
        </is>
      </c>
      <c r="B6" s="4" t="inlineStr">
        <is>
          <t xml:space="preserve"> </t>
        </is>
      </c>
      <c r="C6" s="4" t="inlineStr">
        <is>
          <t xml:space="preserve"> </t>
        </is>
      </c>
      <c r="D6" s="5" t="n">
        <v>939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urchase price (in Dollars per share)</t>
        </is>
      </c>
      <c r="B7" s="5" t="n">
        <v>30000</v>
      </c>
      <c r="C7" s="5" t="n">
        <v>3300000</v>
      </c>
      <c r="D7" s="4" t="inlineStr">
        <is>
          <t xml:space="preserve"> </t>
        </is>
      </c>
      <c r="E7" s="4" t="inlineStr">
        <is>
          <t xml:space="preserve"> </t>
        </is>
      </c>
      <c r="F7" s="4" t="inlineStr">
        <is>
          <t xml:space="preserve"> </t>
        </is>
      </c>
      <c r="G7" s="4" t="inlineStr">
        <is>
          <t xml:space="preserve"> </t>
        </is>
      </c>
      <c r="H7" s="4" t="inlineStr">
        <is>
          <t xml:space="preserve"> </t>
        </is>
      </c>
      <c r="I7" s="5" t="n">
        <v>350000</v>
      </c>
      <c r="J7" s="5" t="n">
        <v>1060000</v>
      </c>
      <c r="K7" s="5" t="n">
        <v>550000</v>
      </c>
      <c r="L7" s="5" t="n">
        <v>250000</v>
      </c>
    </row>
    <row r="8">
      <c r="A8" s="4" t="inlineStr">
        <is>
          <t>Useful liv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11 years</t>
        </is>
      </c>
      <c r="L8" s="4" t="inlineStr">
        <is>
          <t xml:space="preserve"> </t>
        </is>
      </c>
    </row>
    <row r="9">
      <c r="A9" s="4" t="inlineStr">
        <is>
          <t>Amortization expense (in Dollars)</t>
        </is>
      </c>
      <c r="B9" s="4" t="inlineStr">
        <is>
          <t xml:space="preserve"> </t>
        </is>
      </c>
      <c r="C9" s="4" t="inlineStr">
        <is>
          <t xml:space="preserve"> </t>
        </is>
      </c>
      <c r="D9" s="4" t="inlineStr">
        <is>
          <t xml:space="preserve"> </t>
        </is>
      </c>
      <c r="E9" s="4" t="inlineStr">
        <is>
          <t xml:space="preserve"> </t>
        </is>
      </c>
      <c r="F9" s="4" t="inlineStr">
        <is>
          <t xml:space="preserve"> </t>
        </is>
      </c>
      <c r="G9" s="5" t="n">
        <v>787000</v>
      </c>
      <c r="H9" s="5" t="n">
        <v>910000</v>
      </c>
      <c r="I9" s="4" t="inlineStr">
        <is>
          <t xml:space="preserve"> </t>
        </is>
      </c>
      <c r="J9" s="4" t="inlineStr">
        <is>
          <t xml:space="preserve"> </t>
        </is>
      </c>
      <c r="K9" s="4" t="inlineStr">
        <is>
          <t xml:space="preserve"> </t>
        </is>
      </c>
      <c r="L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Useful li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2 years</t>
        </is>
      </c>
      <c r="J12" s="4" t="inlineStr">
        <is>
          <t>1 year</t>
        </is>
      </c>
      <c r="K12" s="4" t="inlineStr">
        <is>
          <t xml:space="preserve"> </t>
        </is>
      </c>
      <c r="L12" s="4" t="inlineStr">
        <is>
          <t xml:space="preserve"> </t>
        </is>
      </c>
    </row>
    <row r="13">
      <c r="A13" s="4" t="inlineStr">
        <is>
          <t>Useful lives</t>
        </is>
      </c>
      <c r="B13" s="4" t="inlineStr">
        <is>
          <t>9 years</t>
        </is>
      </c>
      <c r="C13" s="4" t="inlineStr">
        <is>
          <t>5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seful liv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4 years</t>
        </is>
      </c>
      <c r="J16" s="4" t="inlineStr">
        <is>
          <t>2 years</t>
        </is>
      </c>
      <c r="K16" s="4" t="inlineStr">
        <is>
          <t xml:space="preserve"> </t>
        </is>
      </c>
      <c r="L16" s="4" t="inlineStr">
        <is>
          <t xml:space="preserve"> </t>
        </is>
      </c>
    </row>
    <row r="17">
      <c r="A17" s="4" t="inlineStr">
        <is>
          <t>Useful lives</t>
        </is>
      </c>
      <c r="B17" s="4" t="inlineStr">
        <is>
          <t>10 years</t>
        </is>
      </c>
      <c r="C17" s="4" t="inlineStr">
        <is>
          <t>15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Hewlett Packard Enterpri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urchase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50000</v>
      </c>
      <c r="J20" s="4" t="inlineStr">
        <is>
          <t xml:space="preserve"> </t>
        </is>
      </c>
      <c r="K20" s="4" t="inlineStr">
        <is>
          <t xml:space="preserve"> </t>
        </is>
      </c>
      <c r="L20" s="4" t="inlineStr">
        <is>
          <t xml:space="preserve"> </t>
        </is>
      </c>
    </row>
    <row r="21">
      <c r="A21" s="4" t="inlineStr">
        <is>
          <t>Hewlett Packard Enterprise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Useful liv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2 years</t>
        </is>
      </c>
      <c r="J23" s="4" t="inlineStr">
        <is>
          <t xml:space="preserve"> </t>
        </is>
      </c>
      <c r="K23" s="4" t="inlineStr">
        <is>
          <t xml:space="preserve"> </t>
        </is>
      </c>
      <c r="L23" s="4" t="inlineStr">
        <is>
          <t xml:space="preserve"> </t>
        </is>
      </c>
    </row>
    <row r="24">
      <c r="A24" s="4" t="inlineStr">
        <is>
          <t>Hewlett Packard Enterprise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Useful liv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9 years</t>
        </is>
      </c>
      <c r="J26" s="4" t="inlineStr">
        <is>
          <t xml:space="preserve"> </t>
        </is>
      </c>
      <c r="K26" s="4" t="inlineStr">
        <is>
          <t xml:space="preserve"> </t>
        </is>
      </c>
      <c r="L26" s="4" t="inlineStr">
        <is>
          <t xml:space="preserve"> </t>
        </is>
      </c>
    </row>
    <row r="27">
      <c r="A27" s="4" t="inlineStr">
        <is>
          <t>CX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revenue percentage</t>
        </is>
      </c>
      <c r="B29" s="4" t="inlineStr">
        <is>
          <t xml:space="preserve"> </t>
        </is>
      </c>
      <c r="C29" s="4" t="inlineStr">
        <is>
          <t xml:space="preserve"> </t>
        </is>
      </c>
      <c r="D29" s="4" t="inlineStr">
        <is>
          <t xml:space="preserve"> </t>
        </is>
      </c>
      <c r="E29" s="4" t="inlineStr">
        <is>
          <t xml:space="preserve"> </t>
        </is>
      </c>
      <c r="F29" s="10" t="n">
        <v>0.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hotonic Imaging Solutions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urchase pric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92000</v>
      </c>
      <c r="J32" s="4" t="inlineStr">
        <is>
          <t xml:space="preserve"> </t>
        </is>
      </c>
      <c r="K32" s="4" t="inlineStr">
        <is>
          <t xml:space="preserve"> </t>
        </is>
      </c>
      <c r="L32" s="4" t="inlineStr">
        <is>
          <t xml:space="preserve"> </t>
        </is>
      </c>
    </row>
    <row r="33">
      <c r="A33" s="4" t="inlineStr">
        <is>
          <t>Photonic Imaging Solutions Inc. [Member] | First Revenu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et revenue percentage</t>
        </is>
      </c>
      <c r="B35" s="4" t="inlineStr">
        <is>
          <t xml:space="preserve"> </t>
        </is>
      </c>
      <c r="C35" s="4" t="inlineStr">
        <is>
          <t xml:space="preserve"> </t>
        </is>
      </c>
      <c r="D35" s="4" t="inlineStr">
        <is>
          <t xml:space="preserve"> </t>
        </is>
      </c>
      <c r="E35" s="4" t="inlineStr">
        <is>
          <t xml:space="preserve"> </t>
        </is>
      </c>
      <c r="F35" s="10" t="n">
        <v>0.7</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revenue (in Dollars)</t>
        </is>
      </c>
      <c r="B36" s="4" t="inlineStr">
        <is>
          <t xml:space="preserve"> </t>
        </is>
      </c>
      <c r="C36" s="4" t="inlineStr">
        <is>
          <t xml:space="preserve"> </t>
        </is>
      </c>
      <c r="D36" s="4" t="inlineStr">
        <is>
          <t xml:space="preserve"> </t>
        </is>
      </c>
      <c r="E36" s="4" t="inlineStr">
        <is>
          <t xml:space="preserve"> </t>
        </is>
      </c>
      <c r="F36" s="5" t="n">
        <v>15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hotonic Imaging Solutions Inc. [Member] | Next Revenu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et revenue percentage</t>
        </is>
      </c>
      <c r="B39" s="4" t="inlineStr">
        <is>
          <t xml:space="preserve"> </t>
        </is>
      </c>
      <c r="C39" s="4" t="inlineStr">
        <is>
          <t xml:space="preserve"> </t>
        </is>
      </c>
      <c r="D39" s="4" t="inlineStr">
        <is>
          <t xml:space="preserve"> </t>
        </is>
      </c>
      <c r="E39" s="4" t="inlineStr">
        <is>
          <t xml:space="preserve"> </t>
        </is>
      </c>
      <c r="F39" s="10" t="n">
        <v>0.3</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revenue (in Dollars)</t>
        </is>
      </c>
      <c r="B40" s="4" t="inlineStr">
        <is>
          <t xml:space="preserve"> </t>
        </is>
      </c>
      <c r="C40" s="4" t="inlineStr">
        <is>
          <t xml:space="preserve"> </t>
        </is>
      </c>
      <c r="D40" s="4" t="inlineStr">
        <is>
          <t xml:space="preserve"> </t>
        </is>
      </c>
      <c r="E40" s="4" t="inlineStr">
        <is>
          <t xml:space="preserve"> </t>
        </is>
      </c>
      <c r="F40" s="5" t="n">
        <v>15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hotonic Imaging Solutions Inc. [Member] | Excess Revenu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revenue percentage</t>
        </is>
      </c>
      <c r="B43" s="4" t="inlineStr">
        <is>
          <t xml:space="preserve"> </t>
        </is>
      </c>
      <c r="C43" s="4" t="inlineStr">
        <is>
          <t xml:space="preserve"> </t>
        </is>
      </c>
      <c r="D43" s="4" t="inlineStr">
        <is>
          <t xml:space="preserve"> </t>
        </is>
      </c>
      <c r="E43" s="4" t="inlineStr">
        <is>
          <t xml:space="preserve"> </t>
        </is>
      </c>
      <c r="F43" s="10" t="n">
        <v>0.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et revenue (in Dollars)</t>
        </is>
      </c>
      <c r="B44" s="4" t="inlineStr">
        <is>
          <t xml:space="preserve"> </t>
        </is>
      </c>
      <c r="C44" s="4" t="inlineStr">
        <is>
          <t xml:space="preserve"> </t>
        </is>
      </c>
      <c r="D44" s="4" t="inlineStr">
        <is>
          <t xml:space="preserve"> </t>
        </is>
      </c>
      <c r="E44" s="4" t="inlineStr">
        <is>
          <t xml:space="preserve"> </t>
        </is>
      </c>
      <c r="F44" s="5" t="n">
        <v>3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exas Technology Ventu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urchase price (in Dollars)</t>
        </is>
      </c>
      <c r="B47" s="4" t="inlineStr">
        <is>
          <t xml:space="preserve"> </t>
        </is>
      </c>
      <c r="C47" s="4" t="inlineStr">
        <is>
          <t xml:space="preserve"> </t>
        </is>
      </c>
      <c r="D47" s="4" t="inlineStr">
        <is>
          <t xml:space="preserve"> </t>
        </is>
      </c>
      <c r="E47" s="5" t="n">
        <v>95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et proceeds (in Dollars)</t>
        </is>
      </c>
      <c r="B48" s="4" t="inlineStr">
        <is>
          <t xml:space="preserve"> </t>
        </is>
      </c>
      <c r="C48" s="4" t="inlineStr">
        <is>
          <t xml:space="preserve"> </t>
        </is>
      </c>
      <c r="D48" s="4" t="inlineStr">
        <is>
          <t xml:space="preserve"> </t>
        </is>
      </c>
      <c r="E48" s="5" t="n">
        <v>23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proceeds percentage</t>
        </is>
      </c>
      <c r="B49" s="4" t="inlineStr">
        <is>
          <t xml:space="preserve"> </t>
        </is>
      </c>
      <c r="C49" s="4" t="inlineStr">
        <is>
          <t xml:space="preserve"> </t>
        </is>
      </c>
      <c r="D49" s="4" t="inlineStr">
        <is>
          <t xml:space="preserve"> </t>
        </is>
      </c>
      <c r="E49" s="10" t="n">
        <v>0.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sheetData>
  <mergeCells count="3">
    <mergeCell ref="A1:A2"/>
    <mergeCell ref="B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Intangible Assets (Details) - Schedule of Intangible Assets - USD ($)</t>
        </is>
      </c>
      <c r="B1" s="2" t="inlineStr">
        <is>
          <t>Dec. 31, 2023</t>
        </is>
      </c>
      <c r="C1" s="2" t="inlineStr">
        <is>
          <t>Dec. 31, 2022</t>
        </is>
      </c>
    </row>
    <row r="2">
      <c r="A2" s="3" t="inlineStr">
        <is>
          <t>Intangible Assets [Line Items]</t>
        </is>
      </c>
      <c r="B2" s="4" t="inlineStr">
        <is>
          <t xml:space="preserve"> </t>
        </is>
      </c>
      <c r="C2" s="4" t="inlineStr">
        <is>
          <t xml:space="preserve"> </t>
        </is>
      </c>
    </row>
    <row r="3">
      <c r="A3" s="4" t="inlineStr">
        <is>
          <t>Less: accumulated amortization</t>
        </is>
      </c>
      <c r="B3" s="5" t="n">
        <v>-2412397</v>
      </c>
      <c r="C3" s="5" t="n">
        <v>-1625846</v>
      </c>
    </row>
    <row r="4">
      <c r="A4" s="4" t="inlineStr">
        <is>
          <t>Net value of intangible assets</t>
        </is>
      </c>
      <c r="B4" s="5" t="n">
        <v>3674603</v>
      </c>
      <c r="C4" s="5" t="n">
        <v>1131154</v>
      </c>
    </row>
    <row r="5">
      <c r="A5" s="4" t="inlineStr">
        <is>
          <t>Weighted Average Amortization Period (Years)</t>
        </is>
      </c>
      <c r="B5" s="4" t="inlineStr">
        <is>
          <t>5 years 5 months 19 days</t>
        </is>
      </c>
      <c r="C5" s="4" t="inlineStr">
        <is>
          <t>2 years 5 months 23 days</t>
        </is>
      </c>
    </row>
    <row r="6">
      <c r="A6" s="4" t="inlineStr">
        <is>
          <t>Patents [Member]</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Intangible assets, gross</t>
        </is>
      </c>
      <c r="B8" s="5" t="n">
        <v>6087000</v>
      </c>
      <c r="C8" s="5" t="n">
        <v>2757000</v>
      </c>
    </row>
    <row r="9">
      <c r="A9" s="4" t="inlineStr">
        <is>
          <t>Disposal [Member]</t>
        </is>
      </c>
      <c r="B9" s="4" t="inlineStr">
        <is>
          <t xml:space="preserve"> </t>
        </is>
      </c>
      <c r="C9" s="4" t="inlineStr">
        <is>
          <t xml:space="preserve"> </t>
        </is>
      </c>
    </row>
    <row r="10">
      <c r="A10" s="3" t="inlineStr">
        <is>
          <t>Intangible Assets [Line Items]</t>
        </is>
      </c>
      <c r="B10" s="4" t="inlineStr">
        <is>
          <t xml:space="preserve"> </t>
        </is>
      </c>
      <c r="C10" s="4" t="inlineStr">
        <is>
          <t xml:space="preserve"> </t>
        </is>
      </c>
    </row>
    <row r="11">
      <c r="A11" s="4" t="inlineStr">
        <is>
          <t>Intangible assets, gross</t>
        </is>
      </c>
      <c r="B11" s="4" t="inlineStr">
        <is>
          <t xml:space="preserve"> </t>
        </is>
      </c>
      <c r="C11" s="4" t="inlineStr">
        <is>
          <t xml:space="preserve"> </t>
        </is>
      </c>
    </row>
    <row r="12">
      <c r="A12" s="4" t="inlineStr">
        <is>
          <t>Subtotal [Member]</t>
        </is>
      </c>
      <c r="B12" s="4" t="inlineStr">
        <is>
          <t xml:space="preserve"> </t>
        </is>
      </c>
      <c r="C12" s="4" t="inlineStr">
        <is>
          <t xml:space="preserve"> </t>
        </is>
      </c>
    </row>
    <row r="13">
      <c r="A13" s="3" t="inlineStr">
        <is>
          <t>Intangible Assets [Line Items]</t>
        </is>
      </c>
      <c r="B13" s="4" t="inlineStr">
        <is>
          <t xml:space="preserve"> </t>
        </is>
      </c>
      <c r="C13" s="4" t="inlineStr">
        <is>
          <t xml:space="preserve"> </t>
        </is>
      </c>
    </row>
    <row r="14">
      <c r="A14" s="4" t="inlineStr">
        <is>
          <t>Intangible assets, gross</t>
        </is>
      </c>
      <c r="B14" s="5" t="n">
        <v>6087000</v>
      </c>
      <c r="C14" s="5" t="n">
        <v>2757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Future Amortization of Intangible Assets</t>
        </is>
      </c>
      <c r="B1" s="2" t="inlineStr">
        <is>
          <t>Dec. 31, 2023 USD ($)</t>
        </is>
      </c>
    </row>
    <row r="2">
      <c r="A2" s="3" t="inlineStr">
        <is>
          <t>Intangible Assets [Line Items]</t>
        </is>
      </c>
      <c r="B2" s="4" t="inlineStr">
        <is>
          <t xml:space="preserve"> </t>
        </is>
      </c>
    </row>
    <row r="3">
      <c r="A3" s="4" t="inlineStr">
        <is>
          <t>2024</t>
        </is>
      </c>
      <c r="B3" s="5" t="n">
        <v>636353</v>
      </c>
    </row>
    <row r="4">
      <c r="A4" s="4" t="inlineStr">
        <is>
          <t>2025</t>
        </is>
      </c>
      <c r="B4" s="6" t="n">
        <v>540589</v>
      </c>
    </row>
    <row r="5">
      <c r="A5" s="4" t="inlineStr">
        <is>
          <t>2026</t>
        </is>
      </c>
      <c r="B5" s="6" t="n">
        <v>500064</v>
      </c>
    </row>
    <row r="6">
      <c r="A6" s="4" t="inlineStr">
        <is>
          <t>2027</t>
        </is>
      </c>
      <c r="B6" s="6" t="n">
        <v>464786</v>
      </c>
    </row>
    <row r="7">
      <c r="A7" s="4" t="inlineStr">
        <is>
          <t>2028</t>
        </is>
      </c>
      <c r="B7" s="6" t="n">
        <v>397345</v>
      </c>
    </row>
    <row r="8">
      <c r="A8" s="4" t="inlineStr">
        <is>
          <t>Thereafter</t>
        </is>
      </c>
      <c r="B8" s="6" t="n">
        <v>1135465</v>
      </c>
    </row>
    <row r="9">
      <c r="A9" s="4" t="inlineStr">
        <is>
          <t>Total</t>
        </is>
      </c>
      <c r="B9" s="5" t="n">
        <v>36746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Q8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5" customWidth="1" min="7" max="7"/>
    <col width="13"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s>
  <sheetData>
    <row r="1">
      <c r="A1" s="1" t="inlineStr">
        <is>
          <t>Short-Term Debt and Long-Term Liabilities (Details) - USD ($)</t>
        </is>
      </c>
      <c r="G1" s="2" t="inlineStr">
        <is>
          <t>1 Months Ended</t>
        </is>
      </c>
      <c r="I1" s="2" t="inlineStr">
        <is>
          <t>12 Months Ended</t>
        </is>
      </c>
    </row>
    <row r="2">
      <c r="B2" s="2" t="inlineStr">
        <is>
          <t>Mar. 17, 2023</t>
        </is>
      </c>
      <c r="C2" s="2" t="inlineStr">
        <is>
          <t>Aug. 31, 2022</t>
        </is>
      </c>
      <c r="D2" s="2" t="inlineStr">
        <is>
          <t>Jan. 27, 2022</t>
        </is>
      </c>
      <c r="E2" s="2" t="inlineStr">
        <is>
          <t>Feb. 22, 2021</t>
        </is>
      </c>
      <c r="F2" s="2" t="inlineStr">
        <is>
          <t>Oct. 22, 2015</t>
        </is>
      </c>
      <c r="G2" s="2" t="inlineStr">
        <is>
          <t>Jun. 30, 2022</t>
        </is>
      </c>
      <c r="H2" s="2" t="inlineStr">
        <is>
          <t>May 31, 2020</t>
        </is>
      </c>
      <c r="I2" s="2" t="inlineStr">
        <is>
          <t>Dec. 31, 2023</t>
        </is>
      </c>
      <c r="J2" s="2" t="inlineStr">
        <is>
          <t>Dec. 31, 2022</t>
        </is>
      </c>
      <c r="K2" s="2" t="inlineStr">
        <is>
          <t>Aug. 31, 2023</t>
        </is>
      </c>
      <c r="L2" s="2" t="inlineStr">
        <is>
          <t>Mar. 31, 2023</t>
        </is>
      </c>
      <c r="M2" s="2" t="inlineStr">
        <is>
          <t>Jul. 31, 2022</t>
        </is>
      </c>
      <c r="N2" s="2" t="inlineStr">
        <is>
          <t>Jan. 31, 2022</t>
        </is>
      </c>
      <c r="O2" s="2" t="inlineStr">
        <is>
          <t>Dec. 31, 2021</t>
        </is>
      </c>
      <c r="P2" s="2" t="inlineStr">
        <is>
          <t>Oct. 31, 2021</t>
        </is>
      </c>
      <c r="Q2" s="2" t="inlineStr">
        <is>
          <t>May 31, 2021</t>
        </is>
      </c>
    </row>
    <row r="3">
      <c r="A3" s="3" t="inlineStr">
        <is>
          <t>Short-Term Debt and Long-Term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oan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38000</v>
      </c>
      <c r="J4" s="5" t="n">
        <v>138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Funding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525502</v>
      </c>
      <c r="J5" s="6" t="n">
        <v>5453204</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Repaymen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877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Repai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128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78000</v>
      </c>
      <c r="J8" s="5" t="n">
        <v>6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ayments for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50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Operating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0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Operating expenses requested and receiv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0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ash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3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roceeds from financing</t>
        </is>
      </c>
      <c r="B13" s="5" t="n">
        <v>33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Warrants to purchase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962463</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xercise pric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0.54</v>
      </c>
      <c r="J15" s="8" t="n">
        <v>0.54</v>
      </c>
      <c r="K15" s="4" t="inlineStr">
        <is>
          <t xml:space="preserve"> </t>
        </is>
      </c>
      <c r="L15" s="4" t="inlineStr">
        <is>
          <t xml:space="preserve"> </t>
        </is>
      </c>
      <c r="M15" s="4" t="inlineStr">
        <is>
          <t xml:space="preserve"> </t>
        </is>
      </c>
      <c r="N15" s="4" t="inlineStr">
        <is>
          <t xml:space="preserve"> </t>
        </is>
      </c>
      <c r="O15" s="8" t="n">
        <v>0.54</v>
      </c>
      <c r="P15" s="4" t="inlineStr">
        <is>
          <t xml:space="preserve"> </t>
        </is>
      </c>
      <c r="Q15" s="4" t="inlineStr">
        <is>
          <t xml:space="preserve"> </t>
        </is>
      </c>
    </row>
    <row r="16">
      <c r="A16" s="4" t="inlineStr">
        <is>
          <t>Initial exercise warrants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1</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urchase agreement</t>
        </is>
      </c>
      <c r="B17" s="4" t="inlineStr">
        <is>
          <t xml:space="preserve"> </t>
        </is>
      </c>
      <c r="C17" s="4" t="inlineStr">
        <is>
          <t xml:space="preserve"> </t>
        </is>
      </c>
      <c r="D17" s="4" t="inlineStr">
        <is>
          <t xml:space="preserve"> </t>
        </is>
      </c>
      <c r="E17" s="4" t="inlineStr">
        <is>
          <t xml:space="preserve"> </t>
        </is>
      </c>
      <c r="F17" s="5" t="n">
        <v>4672810</v>
      </c>
      <c r="G17" s="5" t="n">
        <v>92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urchase pric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0" t="n">
        <v>0.5</v>
      </c>
      <c r="N18" s="4" t="inlineStr">
        <is>
          <t xml:space="preserve"> </t>
        </is>
      </c>
      <c r="O18" s="4" t="inlineStr">
        <is>
          <t xml:space="preserve"> </t>
        </is>
      </c>
      <c r="P18" s="4" t="inlineStr">
        <is>
          <t xml:space="preserve"> </t>
        </is>
      </c>
      <c r="Q18" s="4" t="inlineStr">
        <is>
          <t xml:space="preserve"> </t>
        </is>
      </c>
    </row>
    <row r="19">
      <c r="A19" s="4" t="inlineStr">
        <is>
          <t>Purchase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30000</v>
      </c>
      <c r="L19" s="5" t="n">
        <v>3300000</v>
      </c>
      <c r="M19" s="5" t="n">
        <v>350000</v>
      </c>
      <c r="N19" s="5" t="n">
        <v>1060000</v>
      </c>
      <c r="O19" s="4" t="inlineStr">
        <is>
          <t xml:space="preserve"> </t>
        </is>
      </c>
      <c r="P19" s="5" t="n">
        <v>550000</v>
      </c>
      <c r="Q19" s="5" t="n">
        <v>250000</v>
      </c>
    </row>
    <row r="20">
      <c r="A20" s="4" t="inlineStr">
        <is>
          <t>Due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35000</v>
      </c>
      <c r="N20" s="4" t="inlineStr">
        <is>
          <t xml:space="preserve"> </t>
        </is>
      </c>
      <c r="O20" s="4" t="inlineStr">
        <is>
          <t xml:space="preserve"> </t>
        </is>
      </c>
      <c r="P20" s="4" t="inlineStr">
        <is>
          <t xml:space="preserve"> </t>
        </is>
      </c>
      <c r="Q20" s="4" t="inlineStr">
        <is>
          <t xml:space="preserve"> </t>
        </is>
      </c>
    </row>
    <row r="21">
      <c r="A21" s="4" t="inlineStr">
        <is>
          <t>Operating capital adv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00000</v>
      </c>
      <c r="J21" s="5" t="n">
        <v>8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ccrued interest related to this funding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99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Received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5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Loan payable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796500</v>
      </c>
      <c r="J24" s="5" t="n">
        <v>27965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ayment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75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Transferred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5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Asset acquired,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Pursuant to the MPA-NA, until the
TMPO has been paid in full, Intelligent Partners is entitled to receive 10% of the net proceeds realized from new assets acquired by
the Company. If, in any calendar quarter, net proceeds realized exceed $1,000,000, Intelligent Partners’ entitlement for that quarter
only shall increase to 30% on the portion of net proceeds in excess of $1,000,000 but less than $3,000,000. If in the same calendar quarter,
net proceeds exceed $3,000,000, Intelligent Partners’ entitlement for that quarter only shall increase to 50% on the portion of
net proceeds in excess of $3,000,000.</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mmon stock, share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5331973</v>
      </c>
      <c r="J28" s="6" t="n">
        <v>5331973</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Obligation exce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0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Maturity da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May 14,  2050</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educted loan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Loan origination co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urchase price of pat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3665</v>
      </c>
      <c r="J33" s="5" t="n">
        <v>53665</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cquisition funding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95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Funder receiv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366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hort-Term Debt and Long-Term Liabil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Warrants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1" t="n">
        <v>0.0499</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hort-Term Debt and Long-Term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Warrants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1" t="n">
        <v>0.0999</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tock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hort-Term Debt and Long-Term Liabil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hares of common stock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462963</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urchase price per shar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8" t="n">
        <v>0.54</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hort-Term Deb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Short-Term Debt and Long-Term Liabil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Interest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0" t="n">
        <v>0.1</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ccrued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310000</v>
      </c>
      <c r="J49" s="6" t="n">
        <v>296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QF3 Purchas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hort-Term Debt and Long-Term Liabili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Operating 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400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580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U.S. Small Business Associa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Short-Term Debt and Long-Term Liabili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Interest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1" t="n">
        <v>0.0375</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Loan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50000</v>
      </c>
      <c r="J57" s="5" t="n">
        <v>150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QFL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Short-Term Debt and Long-Term Liabili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ayments for acquisi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50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ompany intends to monetize advanc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653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ash pay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75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roceeds from financ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75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Warrants to purchase share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962463</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Exercise price per shar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8" t="n">
        <v>0.54</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Purchase price</t>
        </is>
      </c>
      <c r="B66" s="4" t="inlineStr">
        <is>
          <t xml:space="preserve"> </t>
        </is>
      </c>
      <c r="C66" s="4" t="inlineStr">
        <is>
          <t xml:space="preserve"> </t>
        </is>
      </c>
      <c r="D66" s="5" t="n">
        <v>106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Advanced capital</t>
        </is>
      </c>
      <c r="B67" s="4" t="inlineStr">
        <is>
          <t xml:space="preserve"> </t>
        </is>
      </c>
      <c r="C67" s="5" t="n">
        <v>92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Received capital advance</t>
        </is>
      </c>
      <c r="B68" s="4" t="inlineStr">
        <is>
          <t xml:space="preserve"> </t>
        </is>
      </c>
      <c r="C68" s="5" t="n">
        <v>35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LL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Short-Term Debt and Long-Term Liabilit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urchase price</t>
        </is>
      </c>
      <c r="B71" s="4" t="inlineStr">
        <is>
          <t xml:space="preserve"> </t>
        </is>
      </c>
      <c r="C71" s="4" t="inlineStr">
        <is>
          <t xml:space="preserve"> </t>
        </is>
      </c>
      <c r="D71" s="5" t="n">
        <v>106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Intelligent Partners LL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Short-Term Debt and Long-Term Liabilit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Cash pay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75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Warrants to purchase shares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50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Exercise price per shar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8" t="n">
        <v>0.54</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urchase price (in Dollars per share)</t>
        </is>
      </c>
      <c r="B77" s="4" t="inlineStr">
        <is>
          <t xml:space="preserve"> </t>
        </is>
      </c>
      <c r="C77" s="4" t="inlineStr">
        <is>
          <t xml:space="preserve"> </t>
        </is>
      </c>
      <c r="D77" s="4" t="inlineStr">
        <is>
          <t xml:space="preserve"> </t>
        </is>
      </c>
      <c r="E77" s="8" t="n">
        <v>0.54</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Percentage of agreement</t>
        </is>
      </c>
      <c r="B78" s="4" t="inlineStr">
        <is>
          <t xml:space="preserve"> </t>
        </is>
      </c>
      <c r="C78" s="4" t="inlineStr">
        <is>
          <t xml:space="preserve"> </t>
        </is>
      </c>
      <c r="D78" s="4" t="inlineStr">
        <is>
          <t xml:space="preserve"> </t>
        </is>
      </c>
      <c r="E78" s="10" t="n">
        <v>0.1</v>
      </c>
      <c r="F78" s="4" t="inlineStr">
        <is>
          <t xml:space="preserve"> </t>
        </is>
      </c>
      <c r="G78" s="4" t="inlineStr">
        <is>
          <t xml:space="preserve"> </t>
        </is>
      </c>
      <c r="H78" s="4" t="inlineStr">
        <is>
          <t xml:space="preserve"> </t>
        </is>
      </c>
      <c r="I78" s="10" t="n">
        <v>0.6</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ayment loa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75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442281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Fitton and Carpe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Short-Term Debt and Long-Term Liabilit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Shares owned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500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onversion shares (in Shares)</t>
        </is>
      </c>
      <c r="B84" s="4" t="inlineStr">
        <is>
          <t xml:space="preserve"> </t>
        </is>
      </c>
      <c r="C84" s="4" t="inlineStr">
        <is>
          <t xml:space="preserve"> </t>
        </is>
      </c>
      <c r="D84" s="4" t="inlineStr">
        <is>
          <t xml:space="preserve"> </t>
        </is>
      </c>
      <c r="E84" s="6" t="n">
        <v>462963</v>
      </c>
      <c r="F84" s="4" t="inlineStr">
        <is>
          <t xml:space="preserve"> </t>
        </is>
      </c>
      <c r="G84" s="4" t="inlineStr">
        <is>
          <t xml:space="preserve"> </t>
        </is>
      </c>
      <c r="H84" s="4" t="inlineStr">
        <is>
          <t xml:space="preserve"> </t>
        </is>
      </c>
      <c r="I84" s="6" t="n">
        <v>462963</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Common stock, shares issued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500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sheetData>
  <mergeCells count="3">
    <mergeCell ref="A1:A2"/>
    <mergeCell ref="G1:H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net of allowance for credit losses (in Dollars)</t>
        </is>
      </c>
      <c r="B3" s="5" t="n">
        <v>0</v>
      </c>
      <c r="C3" s="5" t="n">
        <v>0</v>
      </c>
    </row>
    <row r="4">
      <c r="A4" s="4" t="inlineStr">
        <is>
          <t>Patents, net of accumulated amortization (in Dollars)</t>
        </is>
      </c>
      <c r="B4" s="6" t="n">
        <v>2412397</v>
      </c>
      <c r="C4" s="6" t="n">
        <v>1625846</v>
      </c>
    </row>
    <row r="5">
      <c r="A5" s="4" t="inlineStr">
        <is>
          <t>Accounts payable and accrued liabilities (in Dollars)</t>
        </is>
      </c>
      <c r="B5" s="5" t="n">
        <v>1378154</v>
      </c>
      <c r="C5" s="5" t="n">
        <v>0</v>
      </c>
    </row>
    <row r="6">
      <c r="A6" s="4" t="inlineStr">
        <is>
          <t>Preferred stock, par value (in Dollars per share)</t>
        </is>
      </c>
      <c r="B6" s="7" t="n">
        <v>3e-05</v>
      </c>
      <c r="C6" s="7" t="n">
        <v>3e-05</v>
      </c>
    </row>
    <row r="7">
      <c r="A7" s="4" t="inlineStr">
        <is>
          <t>Preferred stock, shares authorized</t>
        </is>
      </c>
      <c r="B7" s="6" t="n">
        <v>10000000</v>
      </c>
      <c r="C7" s="6" t="n">
        <v>10000000</v>
      </c>
    </row>
    <row r="8">
      <c r="A8" s="4" t="inlineStr">
        <is>
          <t>Preferred stock, shares issued</t>
        </is>
      </c>
      <c r="B8" s="4" t="inlineStr">
        <is>
          <t xml:space="preserve"> </t>
        </is>
      </c>
      <c r="C8" s="4" t="inlineStr">
        <is>
          <t xml:space="preserve"> </t>
        </is>
      </c>
    </row>
    <row r="9">
      <c r="A9" s="4" t="inlineStr">
        <is>
          <t>Preferred stock, shares outstanding</t>
        </is>
      </c>
      <c r="B9" s="4" t="inlineStr">
        <is>
          <t xml:space="preserve"> </t>
        </is>
      </c>
      <c r="C9" s="4" t="inlineStr">
        <is>
          <t xml:space="preserve"> </t>
        </is>
      </c>
    </row>
    <row r="10">
      <c r="A10" s="4" t="inlineStr">
        <is>
          <t>Common stock, par value (in Dollars per share)</t>
        </is>
      </c>
      <c r="B10" s="7" t="n">
        <v>3e-05</v>
      </c>
      <c r="C10" s="7" t="n">
        <v>3e-05</v>
      </c>
    </row>
    <row r="11">
      <c r="A11" s="4" t="inlineStr">
        <is>
          <t>Common stock, shares authorized</t>
        </is>
      </c>
      <c r="B11" s="6" t="n">
        <v>30000000</v>
      </c>
      <c r="C11" s="6" t="n">
        <v>30000000</v>
      </c>
    </row>
    <row r="12">
      <c r="A12" s="4" t="inlineStr">
        <is>
          <t>Common stock, shares issued</t>
        </is>
      </c>
      <c r="B12" s="6" t="n">
        <v>5331973</v>
      </c>
      <c r="C12" s="6" t="n">
        <v>5331973</v>
      </c>
    </row>
    <row r="13">
      <c r="A13" s="4" t="inlineStr">
        <is>
          <t>Common stock, shares outstanding</t>
        </is>
      </c>
      <c r="B13" s="6" t="n">
        <v>5331973</v>
      </c>
      <c r="C13" s="6" t="n">
        <v>53319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and Long-Term Liabilities (Details) - Schedule of Company’s Funding Liabilities - USD ($)</t>
        </is>
      </c>
      <c r="B1" s="2" t="inlineStr">
        <is>
          <t>Dec. 31, 2023</t>
        </is>
      </c>
      <c r="C1" s="2" t="inlineStr">
        <is>
          <t>Dec. 31, 2022</t>
        </is>
      </c>
    </row>
    <row r="2">
      <c r="A2" s="3" t="inlineStr">
        <is>
          <t>Short-Term Debt and Long-Term Liabilities [Line Items]</t>
        </is>
      </c>
      <c r="B2" s="4" t="inlineStr">
        <is>
          <t xml:space="preserve"> </t>
        </is>
      </c>
      <c r="C2" s="4" t="inlineStr">
        <is>
          <t xml:space="preserve"> </t>
        </is>
      </c>
    </row>
    <row r="3">
      <c r="A3" s="4" t="inlineStr">
        <is>
          <t>Net funding liabilities</t>
        </is>
      </c>
      <c r="B3" s="5" t="n">
        <v>7325502</v>
      </c>
      <c r="C3" s="5" t="n">
        <v>5453204</v>
      </c>
    </row>
    <row r="4">
      <c r="A4" s="4" t="inlineStr">
        <is>
          <t>QFL [Member]</t>
        </is>
      </c>
      <c r="B4" s="4" t="inlineStr">
        <is>
          <t xml:space="preserve"> </t>
        </is>
      </c>
      <c r="C4" s="4" t="inlineStr">
        <is>
          <t xml:space="preserve"> </t>
        </is>
      </c>
    </row>
    <row r="5">
      <c r="A5" s="3" t="inlineStr">
        <is>
          <t>Short-Term Debt and Long-Term Liabilities [Line Items]</t>
        </is>
      </c>
      <c r="B5" s="4" t="inlineStr">
        <is>
          <t xml:space="preserve"> </t>
        </is>
      </c>
      <c r="C5" s="4" t="inlineStr">
        <is>
          <t xml:space="preserve"> </t>
        </is>
      </c>
    </row>
    <row r="6">
      <c r="A6" s="4" t="inlineStr">
        <is>
          <t>Net funding liabilities</t>
        </is>
      </c>
      <c r="B6" s="6" t="n">
        <v>1525502</v>
      </c>
      <c r="C6" s="6" t="n">
        <v>5453204</v>
      </c>
    </row>
    <row r="7">
      <c r="A7" s="4" t="inlineStr">
        <is>
          <t>QF3 [Member]</t>
        </is>
      </c>
      <c r="B7" s="4" t="inlineStr">
        <is>
          <t xml:space="preserve"> </t>
        </is>
      </c>
      <c r="C7" s="4" t="inlineStr">
        <is>
          <t xml:space="preserve"> </t>
        </is>
      </c>
    </row>
    <row r="8">
      <c r="A8" s="3" t="inlineStr">
        <is>
          <t>Short-Term Debt and Long-Term Liabilities [Line Items]</t>
        </is>
      </c>
      <c r="B8" s="4" t="inlineStr">
        <is>
          <t xml:space="preserve"> </t>
        </is>
      </c>
      <c r="C8" s="4" t="inlineStr">
        <is>
          <t xml:space="preserve"> </t>
        </is>
      </c>
    </row>
    <row r="9">
      <c r="A9" s="4" t="inlineStr">
        <is>
          <t>Net funding liabilities</t>
        </is>
      </c>
      <c r="B9" s="5" t="n">
        <v>5800000</v>
      </c>
      <c r="C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Warrant Liability (Details) - USD ($)</t>
        </is>
      </c>
      <c r="B1" s="2" t="inlineStr">
        <is>
          <t>Feb. 22, 2021</t>
        </is>
      </c>
      <c r="C1" s="2" t="inlineStr">
        <is>
          <t>Dec. 31, 2023</t>
        </is>
      </c>
      <c r="D1" s="2" t="inlineStr">
        <is>
          <t>Dec. 31, 2022</t>
        </is>
      </c>
    </row>
    <row r="2">
      <c r="A2" s="3" t="inlineStr">
        <is>
          <t>Warrant Liability [Line Items]</t>
        </is>
      </c>
      <c r="B2" s="4" t="inlineStr">
        <is>
          <t xml:space="preserve"> </t>
        </is>
      </c>
      <c r="C2" s="4" t="inlineStr">
        <is>
          <t xml:space="preserve"> </t>
        </is>
      </c>
      <c r="D2" s="4" t="inlineStr">
        <is>
          <t xml:space="preserve"> </t>
        </is>
      </c>
    </row>
    <row r="3">
      <c r="A3" s="4" t="inlineStr">
        <is>
          <t>Shares of common stock</t>
        </is>
      </c>
      <c r="B3" s="6" t="n">
        <v>962463</v>
      </c>
      <c r="C3" s="4" t="inlineStr">
        <is>
          <t xml:space="preserve"> </t>
        </is>
      </c>
      <c r="D3" s="4" t="inlineStr">
        <is>
          <t xml:space="preserve"> </t>
        </is>
      </c>
    </row>
    <row r="4">
      <c r="A4" s="4" t="inlineStr">
        <is>
          <t>Warrant yield percentage</t>
        </is>
      </c>
      <c r="B4" s="10" t="n">
        <v>0.1</v>
      </c>
      <c r="C4" s="4" t="inlineStr">
        <is>
          <t xml:space="preserve"> </t>
        </is>
      </c>
      <c r="D4" s="4" t="inlineStr">
        <is>
          <t xml:space="preserve"> </t>
        </is>
      </c>
    </row>
    <row r="5">
      <c r="A5" s="4" t="inlineStr">
        <is>
          <t>Aggregate number of outstanding shares percentage</t>
        </is>
      </c>
      <c r="B5" s="10" t="n">
        <v>0.1</v>
      </c>
      <c r="C5" s="4" t="inlineStr">
        <is>
          <t xml:space="preserve"> </t>
        </is>
      </c>
      <c r="D5" s="4" t="inlineStr">
        <is>
          <t xml:space="preserve"> </t>
        </is>
      </c>
    </row>
    <row r="6">
      <c r="A6" s="4" t="inlineStr">
        <is>
          <t>Aggregate fair value of the outstanding warrant liability</t>
        </is>
      </c>
      <c r="B6" s="4" t="inlineStr">
        <is>
          <t xml:space="preserve"> </t>
        </is>
      </c>
      <c r="C6" s="5" t="n">
        <v>282000</v>
      </c>
      <c r="D6" s="5" t="n">
        <v>14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Warrant Liability (Details) - Schedule of Estimated the Fair Value of the Warrant Liability - $ / shares</t>
        </is>
      </c>
      <c r="B1" s="2" t="inlineStr">
        <is>
          <t>12 Months Ended</t>
        </is>
      </c>
    </row>
    <row r="2">
      <c r="B2" s="2" t="inlineStr">
        <is>
          <t>Dec. 31, 2023</t>
        </is>
      </c>
      <c r="C2" s="2" t="inlineStr">
        <is>
          <t>Dec. 31, 2022</t>
        </is>
      </c>
    </row>
    <row r="3">
      <c r="A3" s="3" t="inlineStr">
        <is>
          <t>Schedule of Estimated the Fair Value of the Warrant Liability [Abstract]</t>
        </is>
      </c>
      <c r="B3" s="4" t="inlineStr">
        <is>
          <t xml:space="preserve"> </t>
        </is>
      </c>
      <c r="C3" s="4" t="inlineStr">
        <is>
          <t xml:space="preserve"> </t>
        </is>
      </c>
    </row>
    <row r="4">
      <c r="A4" s="4" t="inlineStr">
        <is>
          <t>Volatility</t>
        </is>
      </c>
      <c r="B4" s="10" t="n">
        <v>3.95</v>
      </c>
      <c r="C4" s="10" t="n">
        <v>3.74</v>
      </c>
    </row>
    <row r="5">
      <c r="A5" s="4" t="inlineStr">
        <is>
          <t>Exercise price (in Dollars per share)</t>
        </is>
      </c>
      <c r="B5" s="8" t="n">
        <v>0.54</v>
      </c>
      <c r="C5" s="8" t="n">
        <v>0.54</v>
      </c>
    </row>
    <row r="6">
      <c r="A6" s="4" t="inlineStr">
        <is>
          <t>Risk-free interest rate</t>
        </is>
      </c>
      <c r="B6" s="11" t="n">
        <v>0.0137</v>
      </c>
      <c r="C6" s="11" t="n">
        <v>0.0137</v>
      </c>
    </row>
    <row r="7">
      <c r="A7" s="4" t="inlineStr">
        <is>
          <t>Expected dividends</t>
        </is>
      </c>
      <c r="B7" s="4" t="inlineStr">
        <is>
          <t xml:space="preserve"> </t>
        </is>
      </c>
      <c r="C7" s="4" t="inlineStr">
        <is>
          <t xml:space="preserve"> </t>
        </is>
      </c>
    </row>
    <row r="8">
      <c r="A8" s="4" t="inlineStr">
        <is>
          <t>Expected term</t>
        </is>
      </c>
      <c r="B8" s="4" t="inlineStr">
        <is>
          <t>7 years 1 month 6 days</t>
        </is>
      </c>
      <c r="C8" s="4" t="inlineStr">
        <is>
          <t>8 years 1 month 6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y (Details) - Schedule of Valuation of Financial Instruments - USD ($)</t>
        </is>
      </c>
      <c r="B1" s="2" t="inlineStr">
        <is>
          <t>Dec. 31, 2023</t>
        </is>
      </c>
      <c r="C1" s="2" t="inlineStr">
        <is>
          <t>Dec. 31, 2022</t>
        </is>
      </c>
    </row>
    <row r="2">
      <c r="A2" s="4" t="inlineStr">
        <is>
          <t>Level 1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Warrant liability</t>
        </is>
      </c>
      <c r="B4" s="4" t="inlineStr">
        <is>
          <t xml:space="preserve"> </t>
        </is>
      </c>
      <c r="C4" s="4" t="inlineStr">
        <is>
          <t xml:space="preserve"> </t>
        </is>
      </c>
    </row>
    <row r="5">
      <c r="A5" s="4" t="inlineStr">
        <is>
          <t>Total liabilities</t>
        </is>
      </c>
      <c r="B5" s="4" t="inlineStr">
        <is>
          <t xml:space="preserve"> </t>
        </is>
      </c>
      <c r="C5" s="4" t="inlineStr">
        <is>
          <t xml:space="preserve"> </t>
        </is>
      </c>
    </row>
    <row r="6">
      <c r="A6" s="4" t="inlineStr">
        <is>
          <t>Level 2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Warrant liability</t>
        </is>
      </c>
      <c r="B8" s="4" t="inlineStr">
        <is>
          <t xml:space="preserve"> </t>
        </is>
      </c>
      <c r="C8" s="4" t="inlineStr">
        <is>
          <t xml:space="preserve"> </t>
        </is>
      </c>
    </row>
    <row r="9">
      <c r="A9" s="4" t="inlineStr">
        <is>
          <t>Total liabilities</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y</t>
        </is>
      </c>
      <c r="B12" s="6" t="n">
        <v>281809</v>
      </c>
      <c r="C12" s="6" t="n">
        <v>145428</v>
      </c>
    </row>
    <row r="13">
      <c r="A13" s="4" t="inlineStr">
        <is>
          <t>Total liabilities</t>
        </is>
      </c>
      <c r="B13" s="5" t="n">
        <v>281809</v>
      </c>
      <c r="C13" s="5" t="n">
        <v>1454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Liability (Details) - Schedule of Fair Value of Warrant Liabilities Classified - USD ($)</t>
        </is>
      </c>
      <c r="B1" s="2" t="inlineStr">
        <is>
          <t>12 Months Ended</t>
        </is>
      </c>
    </row>
    <row r="2">
      <c r="B2" s="2" t="inlineStr">
        <is>
          <t>Dec. 31, 2023</t>
        </is>
      </c>
      <c r="C2" s="2" t="inlineStr">
        <is>
          <t>Dec. 31, 2022</t>
        </is>
      </c>
    </row>
    <row r="3">
      <c r="A3" s="3" t="inlineStr">
        <is>
          <t>Schedule of Fair Value of the Warrant Liabilities Classified [Abstract]</t>
        </is>
      </c>
      <c r="B3" s="4" t="inlineStr">
        <is>
          <t xml:space="preserve"> </t>
        </is>
      </c>
      <c r="C3" s="4" t="inlineStr">
        <is>
          <t xml:space="preserve"> </t>
        </is>
      </c>
    </row>
    <row r="4">
      <c r="A4" s="4" t="inlineStr">
        <is>
          <t>Balance at beginning</t>
        </is>
      </c>
      <c r="B4" s="5" t="n">
        <v>145428</v>
      </c>
      <c r="C4" s="5" t="n">
        <v>1636187</v>
      </c>
    </row>
    <row r="5">
      <c r="A5" s="4" t="inlineStr">
        <is>
          <t>Gain on subsequent measurement</t>
        </is>
      </c>
      <c r="B5" s="4" t="inlineStr">
        <is>
          <t xml:space="preserve"> </t>
        </is>
      </c>
      <c r="C5" s="6" t="n">
        <v>-1490759</v>
      </c>
    </row>
    <row r="6">
      <c r="A6" s="4" t="inlineStr">
        <is>
          <t>Balance at ending</t>
        </is>
      </c>
      <c r="B6" s="6" t="n">
        <v>281809</v>
      </c>
      <c r="C6" s="5" t="n">
        <v>145428</v>
      </c>
    </row>
    <row r="7">
      <c r="A7" s="4" t="inlineStr">
        <is>
          <t>Loss on subsequent measurement</t>
        </is>
      </c>
      <c r="B7" s="5" t="n">
        <v>136381</v>
      </c>
      <c r="C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118"/>
  <sheetViews>
    <sheetView workbookViewId="0">
      <selection activeCell="A1" sqref="A1"/>
    </sheetView>
  </sheetViews>
  <sheetFormatPr baseColWidth="8" defaultRowHeight="15"/>
  <cols>
    <col width="63" customWidth="1" min="1" max="1"/>
    <col width="14" customWidth="1" min="2" max="2"/>
    <col width="14" customWidth="1" min="3" max="3"/>
    <col width="37" customWidth="1" min="4" max="4"/>
    <col width="2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s>
  <sheetData>
    <row r="1">
      <c r="A1" s="1" t="inlineStr">
        <is>
          <t>Stockholders’ Equity (Details) - USD ($)</t>
        </is>
      </c>
      <c r="D1" s="2" t="inlineStr">
        <is>
          <t>12 Months Ended</t>
        </is>
      </c>
    </row>
    <row r="2">
      <c r="B2" s="2" t="inlineStr">
        <is>
          <t>Feb. 22, 2021</t>
        </is>
      </c>
      <c r="C2" s="2" t="inlineStr">
        <is>
          <t>Feb. 19, 2021</t>
        </is>
      </c>
      <c r="D2" s="2" t="inlineStr">
        <is>
          <t>Dec. 31, 2023</t>
        </is>
      </c>
      <c r="E2" s="2" t="inlineStr">
        <is>
          <t>Dec. 31, 2022</t>
        </is>
      </c>
      <c r="F2" s="2" t="inlineStr">
        <is>
          <t>Aug. 31, 2023</t>
        </is>
      </c>
      <c r="G2" s="2" t="inlineStr">
        <is>
          <t>Mar. 31, 2023</t>
        </is>
      </c>
      <c r="H2" s="2" t="inlineStr">
        <is>
          <t>Jul. 31, 2022</t>
        </is>
      </c>
      <c r="I2" s="2" t="inlineStr">
        <is>
          <t>Jul. 27, 2022</t>
        </is>
      </c>
      <c r="J2" s="2" t="inlineStr">
        <is>
          <t>Feb. 22, 2022</t>
        </is>
      </c>
      <c r="K2" s="2" t="inlineStr">
        <is>
          <t>Jan. 31, 2022</t>
        </is>
      </c>
      <c r="L2" s="2" t="inlineStr">
        <is>
          <t>Oct. 31, 2021</t>
        </is>
      </c>
      <c r="M2" s="2" t="inlineStr">
        <is>
          <t>May 31,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uthorized shares of common stock</t>
        </is>
      </c>
      <c r="B4" s="4" t="inlineStr">
        <is>
          <t xml:space="preserve"> </t>
        </is>
      </c>
      <c r="C4" s="4" t="inlineStr">
        <is>
          <t xml:space="preserve"> </t>
        </is>
      </c>
      <c r="D4" s="6" t="n">
        <v>30000000</v>
      </c>
      <c r="E4" s="6" t="n">
        <v>3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ock split, description</t>
        </is>
      </c>
      <c r="B5" s="4" t="inlineStr">
        <is>
          <t xml:space="preserve"> </t>
        </is>
      </c>
      <c r="C5" s="4" t="inlineStr">
        <is>
          <t xml:space="preserve"> </t>
        </is>
      </c>
      <c r="D5" s="4" t="inlineStr">
        <is>
          <t>effected a one-for-100 reverse split</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nverted share</t>
        </is>
      </c>
      <c r="B6" s="4" t="inlineStr">
        <is>
          <t xml:space="preserve"> </t>
        </is>
      </c>
      <c r="C6" s="4" t="inlineStr">
        <is>
          <t xml:space="preserve"> </t>
        </is>
      </c>
      <c r="D6" s="9" t="n">
        <v>0.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urchase price per share (in Dollars per share)</t>
        </is>
      </c>
      <c r="B7" s="4" t="inlineStr">
        <is>
          <t xml:space="preserve"> </t>
        </is>
      </c>
      <c r="C7" s="4" t="inlineStr">
        <is>
          <t xml:space="preserve"> </t>
        </is>
      </c>
      <c r="D7" s="4" t="inlineStr">
        <is>
          <t xml:space="preserve"> </t>
        </is>
      </c>
      <c r="E7" s="4" t="inlineStr">
        <is>
          <t xml:space="preserve"> </t>
        </is>
      </c>
      <c r="F7" s="5" t="n">
        <v>30000</v>
      </c>
      <c r="G7" s="5" t="n">
        <v>3300000</v>
      </c>
      <c r="H7" s="5" t="n">
        <v>350000</v>
      </c>
      <c r="I7" s="4" t="inlineStr">
        <is>
          <t xml:space="preserve"> </t>
        </is>
      </c>
      <c r="J7" s="4" t="inlineStr">
        <is>
          <t xml:space="preserve"> </t>
        </is>
      </c>
      <c r="K7" s="5" t="n">
        <v>1060000</v>
      </c>
      <c r="L7" s="5" t="n">
        <v>550000</v>
      </c>
      <c r="M7" s="5" t="n">
        <v>250000</v>
      </c>
    </row>
    <row r="8">
      <c r="A8" s="4" t="inlineStr">
        <is>
          <t>Option g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ption purchase using black scholes pricing model (in Dollars)</t>
        </is>
      </c>
      <c r="B9" s="5" t="n">
        <v>598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stricted stock grant (in Dollars per share)</t>
        </is>
      </c>
      <c r="B10" s="4" t="inlineStr">
        <is>
          <t xml:space="preserve"> </t>
        </is>
      </c>
      <c r="C10" s="4" t="inlineStr">
        <is>
          <t xml:space="preserve"> </t>
        </is>
      </c>
      <c r="D10" s="5" t="n">
        <v>1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 purchase</t>
        </is>
      </c>
      <c r="B11" s="4" t="inlineStr">
        <is>
          <t xml:space="preserve"> </t>
        </is>
      </c>
      <c r="C11" s="4" t="inlineStr">
        <is>
          <t xml:space="preserve"> </t>
        </is>
      </c>
      <c r="D11" s="6" t="n">
        <v>11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ice per share (in Dollars per share)</t>
        </is>
      </c>
      <c r="B12" s="4" t="inlineStr">
        <is>
          <t xml:space="preserve"> </t>
        </is>
      </c>
      <c r="C12" s="4" t="inlineStr">
        <is>
          <t xml:space="preserve"> </t>
        </is>
      </c>
      <c r="D12" s="8" t="n">
        <v>0.9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ofessional fees (in Dollars)</t>
        </is>
      </c>
      <c r="B13" s="4" t="inlineStr">
        <is>
          <t xml:space="preserve"> </t>
        </is>
      </c>
      <c r="C13" s="4" t="inlineStr">
        <is>
          <t xml:space="preserve"> </t>
        </is>
      </c>
      <c r="D13" s="5" t="n">
        <v>12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ption expense (in Dollars)</t>
        </is>
      </c>
      <c r="B14" s="4" t="inlineStr">
        <is>
          <t xml:space="preserve"> </t>
        </is>
      </c>
      <c r="C14" s="4" t="inlineStr">
        <is>
          <t xml:space="preserve"> </t>
        </is>
      </c>
      <c r="D14" s="5" t="n">
        <v>49000</v>
      </c>
      <c r="E14" s="5" t="n">
        <v>117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xpected term</t>
        </is>
      </c>
      <c r="B15" s="4" t="inlineStr">
        <is>
          <t xml:space="preserve"> </t>
        </is>
      </c>
      <c r="C15" s="4" t="inlineStr">
        <is>
          <t xml:space="preserve"> </t>
        </is>
      </c>
      <c r="D15" s="4" t="inlineStr">
        <is>
          <t>7 years 1 month 6 days</t>
        </is>
      </c>
      <c r="E15" s="4" t="inlineStr">
        <is>
          <t>8 years 1 month 6 day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Volatility rate</t>
        </is>
      </c>
      <c r="B16" s="4" t="inlineStr">
        <is>
          <t xml:space="preserve"> </t>
        </is>
      </c>
      <c r="C16" s="4" t="inlineStr">
        <is>
          <t xml:space="preserve"> </t>
        </is>
      </c>
      <c r="D16" s="10" t="n">
        <v>3.95</v>
      </c>
      <c r="E16" s="10" t="n">
        <v>3.7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ividends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xercise of warrant percentage</t>
        </is>
      </c>
      <c r="B18" s="4" t="inlineStr">
        <is>
          <t xml:space="preserve"> </t>
        </is>
      </c>
      <c r="C18" s="4" t="inlineStr">
        <is>
          <t xml:space="preserve"> </t>
        </is>
      </c>
      <c r="D18" s="10" t="n">
        <v>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2017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 issue</t>
        </is>
      </c>
      <c r="B21" s="4" t="inlineStr">
        <is>
          <t xml:space="preserve"> </t>
        </is>
      </c>
      <c r="C21" s="6" t="n">
        <v>5000000</v>
      </c>
      <c r="D21" s="6" t="n">
        <v>176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shares issued in transaction</t>
        </is>
      </c>
      <c r="B22" s="6" t="n">
        <v>46296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aximum [Member] | Reverse Spli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uthorized shares of common stock</t>
        </is>
      </c>
      <c r="B25" s="4" t="inlineStr">
        <is>
          <t xml:space="preserve"> </t>
        </is>
      </c>
      <c r="C25" s="4" t="inlineStr">
        <is>
          <t xml:space="preserve"> </t>
        </is>
      </c>
      <c r="D25" s="6" t="n">
        <v>10000000000</v>
      </c>
      <c r="E25" s="4" t="inlineStr">
        <is>
          <t xml:space="preserve"> </t>
        </is>
      </c>
      <c r="F25" s="4" t="inlineStr">
        <is>
          <t xml:space="preserve"> </t>
        </is>
      </c>
      <c r="G25" s="4" t="inlineStr">
        <is>
          <t xml:space="preserve"> </t>
        </is>
      </c>
      <c r="H25" s="4" t="inlineStr">
        <is>
          <t xml:space="preserve"> </t>
        </is>
      </c>
      <c r="I25" s="6" t="n">
        <v>10000000000</v>
      </c>
      <c r="J25" s="4" t="inlineStr">
        <is>
          <t xml:space="preserve"> </t>
        </is>
      </c>
      <c r="K25" s="4" t="inlineStr">
        <is>
          <t xml:space="preserve"> </t>
        </is>
      </c>
      <c r="L25" s="4" t="inlineStr">
        <is>
          <t xml:space="preserve"> </t>
        </is>
      </c>
      <c r="M25" s="4" t="inlineStr">
        <is>
          <t xml:space="preserve"> </t>
        </is>
      </c>
    </row>
    <row r="26">
      <c r="A26" s="4" t="inlineStr">
        <is>
          <t>Minimum [Member] | Reverse Spli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uthorized shares of common stock</t>
        </is>
      </c>
      <c r="B28" s="4" t="inlineStr">
        <is>
          <t xml:space="preserve"> </t>
        </is>
      </c>
      <c r="C28" s="4" t="inlineStr">
        <is>
          <t xml:space="preserve"> </t>
        </is>
      </c>
      <c r="D28" s="6" t="n">
        <v>30000000</v>
      </c>
      <c r="E28" s="4" t="inlineStr">
        <is>
          <t xml:space="preserve"> </t>
        </is>
      </c>
      <c r="F28" s="4" t="inlineStr">
        <is>
          <t xml:space="preserve"> </t>
        </is>
      </c>
      <c r="G28" s="4" t="inlineStr">
        <is>
          <t xml:space="preserve"> </t>
        </is>
      </c>
      <c r="H28" s="4" t="inlineStr">
        <is>
          <t xml:space="preserve"> </t>
        </is>
      </c>
      <c r="I28" s="6" t="n">
        <v>30000000</v>
      </c>
      <c r="J28" s="4" t="inlineStr">
        <is>
          <t xml:space="preserve"> </t>
        </is>
      </c>
      <c r="K28" s="4" t="inlineStr">
        <is>
          <t xml:space="preserve"> </t>
        </is>
      </c>
      <c r="L28" s="4" t="inlineStr">
        <is>
          <t xml:space="preserve"> </t>
        </is>
      </c>
      <c r="M28" s="4" t="inlineStr">
        <is>
          <t xml:space="preserve"> </t>
        </is>
      </c>
    </row>
    <row r="29">
      <c r="A29" s="4" t="inlineStr">
        <is>
          <t>Restrict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stricted stock grant (in Dollars per share)</t>
        </is>
      </c>
      <c r="B31" s="4" t="inlineStr">
        <is>
          <t xml:space="preserve"> </t>
        </is>
      </c>
      <c r="C31" s="4" t="inlineStr">
        <is>
          <t xml:space="preserve"> </t>
        </is>
      </c>
      <c r="D31" s="5" t="n">
        <v>1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stricted Stock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 purchase</t>
        </is>
      </c>
      <c r="B34" s="4" t="inlineStr">
        <is>
          <t xml:space="preserve"> </t>
        </is>
      </c>
      <c r="C34" s="4" t="inlineStr">
        <is>
          <t xml:space="preserve"> </t>
        </is>
      </c>
      <c r="D34" s="6" t="n">
        <v>3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stricted Shares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 purchase</t>
        </is>
      </c>
      <c r="B37" s="4" t="inlineStr">
        <is>
          <t xml:space="preserve"> </t>
        </is>
      </c>
      <c r="C37" s="4" t="inlineStr">
        <is>
          <t xml:space="preserve"> </t>
        </is>
      </c>
      <c r="D37" s="6" t="n">
        <v>1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ice per share (in Dollars per share)</t>
        </is>
      </c>
      <c r="B38" s="4" t="inlineStr">
        <is>
          <t xml:space="preserve"> </t>
        </is>
      </c>
      <c r="C38" s="4" t="inlineStr">
        <is>
          <t xml:space="preserve"> </t>
        </is>
      </c>
      <c r="D38" s="5" t="n">
        <v>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stricted Shares Tw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 purchase</t>
        </is>
      </c>
      <c r="B41" s="4" t="inlineStr">
        <is>
          <t xml:space="preserve"> </t>
        </is>
      </c>
      <c r="C41" s="4" t="inlineStr">
        <is>
          <t xml:space="preserve"> </t>
        </is>
      </c>
      <c r="D41" s="6" t="n">
        <v>1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ice per share (in Dollars per share)</t>
        </is>
      </c>
      <c r="B42" s="4" t="inlineStr">
        <is>
          <t xml:space="preserve"> </t>
        </is>
      </c>
      <c r="C42" s="4" t="inlineStr">
        <is>
          <t xml:space="preserve"> </t>
        </is>
      </c>
      <c r="D42" s="5" t="n">
        <v>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tockholders equity (in Dollars)</t>
        </is>
      </c>
      <c r="B43" s="4" t="inlineStr">
        <is>
          <t xml:space="preserve"> </t>
        </is>
      </c>
      <c r="C43" s="4" t="inlineStr">
        <is>
          <t xml:space="preserve"> </t>
        </is>
      </c>
      <c r="D43" s="5" t="n">
        <v>5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stricted Shares Thre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 purchase</t>
        </is>
      </c>
      <c r="B46" s="4" t="inlineStr">
        <is>
          <t xml:space="preserve"> </t>
        </is>
      </c>
      <c r="C46" s="4" t="inlineStr">
        <is>
          <t xml:space="preserve"> </t>
        </is>
      </c>
      <c r="D46" s="6" t="n">
        <v>1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ice per share (in Dollars per share)</t>
        </is>
      </c>
      <c r="B47" s="4" t="inlineStr">
        <is>
          <t xml:space="preserve"> </t>
        </is>
      </c>
      <c r="C47" s="4" t="inlineStr">
        <is>
          <t xml:space="preserve"> </t>
        </is>
      </c>
      <c r="D47" s="5" t="n">
        <v>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are purchase</t>
        </is>
      </c>
      <c r="B50" s="4" t="inlineStr">
        <is>
          <t xml:space="preserve"> </t>
        </is>
      </c>
      <c r="C50" s="4" t="inlineStr">
        <is>
          <t xml:space="preserve"> </t>
        </is>
      </c>
      <c r="D50" s="6" t="n">
        <v>3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stricted Stock Fou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tock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hare purchase</t>
        </is>
      </c>
      <c r="B53" s="4" t="inlineStr">
        <is>
          <t xml:space="preserve"> </t>
        </is>
      </c>
      <c r="C53" s="4" t="inlineStr">
        <is>
          <t xml:space="preserve"> </t>
        </is>
      </c>
      <c r="D53" s="6" t="n">
        <v>1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ice per shar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v>
      </c>
      <c r="K54" s="4" t="inlineStr">
        <is>
          <t xml:space="preserve"> </t>
        </is>
      </c>
      <c r="L54" s="4" t="inlineStr">
        <is>
          <t xml:space="preserve"> </t>
        </is>
      </c>
      <c r="M54" s="4" t="inlineStr">
        <is>
          <t xml:space="preserve"> </t>
        </is>
      </c>
    </row>
    <row r="55">
      <c r="A55" s="4" t="inlineStr">
        <is>
          <t>Restricted Stock Fiv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tock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hare purcha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00000</v>
      </c>
      <c r="K57" s="4" t="inlineStr">
        <is>
          <t xml:space="preserve"> </t>
        </is>
      </c>
      <c r="L57" s="4" t="inlineStr">
        <is>
          <t xml:space="preserve"> </t>
        </is>
      </c>
      <c r="M57" s="4" t="inlineStr">
        <is>
          <t xml:space="preserve"> </t>
        </is>
      </c>
    </row>
    <row r="58">
      <c r="A58" s="4" t="inlineStr">
        <is>
          <t>Price per shar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3</v>
      </c>
      <c r="K58" s="4" t="inlineStr">
        <is>
          <t xml:space="preserve"> </t>
        </is>
      </c>
      <c r="L58" s="4" t="inlineStr">
        <is>
          <t xml:space="preserve"> </t>
        </is>
      </c>
      <c r="M58" s="4" t="inlineStr">
        <is>
          <t xml:space="preserve"> </t>
        </is>
      </c>
    </row>
    <row r="59">
      <c r="A59" s="4" t="inlineStr">
        <is>
          <t>Restricted Stock Si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tock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hare purcha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00000</v>
      </c>
      <c r="K61" s="4" t="inlineStr">
        <is>
          <t xml:space="preserve"> </t>
        </is>
      </c>
      <c r="L61" s="4" t="inlineStr">
        <is>
          <t xml:space="preserve"> </t>
        </is>
      </c>
      <c r="M61" s="4" t="inlineStr">
        <is>
          <t xml:space="preserve"> </t>
        </is>
      </c>
    </row>
    <row r="62">
      <c r="A62" s="4" t="inlineStr">
        <is>
          <t>Price per shar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5</v>
      </c>
      <c r="K62" s="4" t="inlineStr">
        <is>
          <t xml:space="preserve"> </t>
        </is>
      </c>
      <c r="L62" s="4" t="inlineStr">
        <is>
          <t xml:space="preserve"> </t>
        </is>
      </c>
      <c r="M62" s="4" t="inlineStr">
        <is>
          <t xml:space="preserve"> </t>
        </is>
      </c>
    </row>
    <row r="63">
      <c r="A63" s="4" t="inlineStr">
        <is>
          <t>Jon Scahill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tockholders’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hare purchase</t>
        </is>
      </c>
      <c r="B65" s="4" t="inlineStr">
        <is>
          <t xml:space="preserve"> </t>
        </is>
      </c>
      <c r="C65" s="4" t="inlineStr">
        <is>
          <t xml:space="preserve"> </t>
        </is>
      </c>
      <c r="D65" s="6" t="n">
        <v>6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Jon Scahill [Member] | Op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tockholders’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hare purchase</t>
        </is>
      </c>
      <c r="B68" s="4" t="inlineStr">
        <is>
          <t xml:space="preserve"> </t>
        </is>
      </c>
      <c r="C68" s="4" t="inlineStr">
        <is>
          <t xml:space="preserve"> </t>
        </is>
      </c>
      <c r="D68" s="6" t="n">
        <v>2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rice per share (in Dollars per share)</t>
        </is>
      </c>
      <c r="B69" s="4" t="inlineStr">
        <is>
          <t xml:space="preserve"> </t>
        </is>
      </c>
      <c r="C69" s="4" t="inlineStr">
        <is>
          <t xml:space="preserve"> </t>
        </is>
      </c>
      <c r="D69" s="5" t="n">
        <v>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Jon Scahill [Member] | Option On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tockholders’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hare purchase</t>
        </is>
      </c>
      <c r="B72" s="6" t="n">
        <v>2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rice per share (in Dollars per share)</t>
        </is>
      </c>
      <c r="B73" s="5" t="n">
        <v>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tockholders equity (in Dollars)</t>
        </is>
      </c>
      <c r="B74" s="4" t="inlineStr">
        <is>
          <t xml:space="preserve"> </t>
        </is>
      </c>
      <c r="C74" s="4" t="inlineStr">
        <is>
          <t xml:space="preserve"> </t>
        </is>
      </c>
      <c r="D74" s="5" t="n">
        <v>5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Jon Scahill [Member] | Option Two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tockholders’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hare purchase</t>
        </is>
      </c>
      <c r="B77" s="4" t="inlineStr">
        <is>
          <t xml:space="preserve"> </t>
        </is>
      </c>
      <c r="C77" s="4" t="inlineStr">
        <is>
          <t xml:space="preserve"> </t>
        </is>
      </c>
      <c r="D77" s="6" t="n">
        <v>2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rice per share (in Dollars per share)</t>
        </is>
      </c>
      <c r="B78" s="4" t="inlineStr">
        <is>
          <t xml:space="preserve"> </t>
        </is>
      </c>
      <c r="C78" s="4" t="inlineStr">
        <is>
          <t xml:space="preserve"> </t>
        </is>
      </c>
      <c r="D78" s="5" t="n">
        <v>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T. Logu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Stockholders’ 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Restricted stock grant (in Dollars per share)</t>
        </is>
      </c>
      <c r="B81" s="4" t="inlineStr">
        <is>
          <t xml:space="preserve"> </t>
        </is>
      </c>
      <c r="C81" s="4" t="inlineStr">
        <is>
          <t xml:space="preserve"> </t>
        </is>
      </c>
      <c r="D81" s="5" t="n">
        <v>5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Officers and Director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Stockholders’ 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Option grant</t>
        </is>
      </c>
      <c r="B84" s="4" t="inlineStr">
        <is>
          <t xml:space="preserve"> </t>
        </is>
      </c>
      <c r="C84" s="4" t="inlineStr">
        <is>
          <t xml:space="preserve"> </t>
        </is>
      </c>
      <c r="D84" s="6" t="n">
        <v>72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ompensation expense (in Dollars)</t>
        </is>
      </c>
      <c r="B85" s="4" t="inlineStr">
        <is>
          <t xml:space="preserve"> </t>
        </is>
      </c>
      <c r="C85" s="4" t="inlineStr">
        <is>
          <t xml:space="preserve"> </t>
        </is>
      </c>
      <c r="D85" s="5" t="n">
        <v>888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Discount rate</t>
        </is>
      </c>
      <c r="B86" s="4" t="inlineStr">
        <is>
          <t xml:space="preserve"> </t>
        </is>
      </c>
      <c r="C86" s="4" t="inlineStr">
        <is>
          <t xml:space="preserve"> </t>
        </is>
      </c>
      <c r="D86" s="11" t="n">
        <v>0.0137</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Expected term</t>
        </is>
      </c>
      <c r="B87" s="4" t="inlineStr">
        <is>
          <t xml:space="preserve"> </t>
        </is>
      </c>
      <c r="C87" s="4" t="inlineStr">
        <is>
          <t xml:space="preserve"> </t>
        </is>
      </c>
      <c r="D87" s="4" t="inlineStr">
        <is>
          <t>10 years</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Volatility rate</t>
        </is>
      </c>
      <c r="B88" s="4" t="inlineStr">
        <is>
          <t xml:space="preserve"> </t>
        </is>
      </c>
      <c r="C88" s="4" t="inlineStr">
        <is>
          <t xml:space="preserve"> </t>
        </is>
      </c>
      <c r="D88" s="10" t="n">
        <v>2.52</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Dividends rate</t>
        </is>
      </c>
      <c r="B89" s="4" t="inlineStr">
        <is>
          <t xml:space="preserve"> </t>
        </is>
      </c>
      <c r="C89" s="4" t="inlineStr">
        <is>
          <t xml:space="preserve"> </t>
        </is>
      </c>
      <c r="D89" s="10" t="n">
        <v>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Restrict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Stockholders’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Option grant</t>
        </is>
      </c>
      <c r="B92" s="4" t="inlineStr">
        <is>
          <t xml:space="preserve"> </t>
        </is>
      </c>
      <c r="C92" s="4" t="inlineStr">
        <is>
          <t xml:space="preserve"> </t>
        </is>
      </c>
      <c r="D92" s="6" t="n">
        <v>72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Professional fees (in Dollars)</t>
        </is>
      </c>
      <c r="B93" s="4" t="inlineStr">
        <is>
          <t xml:space="preserve"> </t>
        </is>
      </c>
      <c r="C93" s="4" t="inlineStr">
        <is>
          <t xml:space="preserve"> </t>
        </is>
      </c>
      <c r="D93" s="5" t="n">
        <v>24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Option expense (in Dollars)</t>
        </is>
      </c>
      <c r="B94" s="4" t="inlineStr">
        <is>
          <t xml:space="preserve"> </t>
        </is>
      </c>
      <c r="C94" s="4" t="inlineStr">
        <is>
          <t xml:space="preserve"> </t>
        </is>
      </c>
      <c r="D94" s="6" t="n">
        <v>24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Options grant receivable (in Dollars)</t>
        </is>
      </c>
      <c r="B95" s="4" t="inlineStr">
        <is>
          <t xml:space="preserve"> </t>
        </is>
      </c>
      <c r="C95" s="4" t="inlineStr">
        <is>
          <t xml:space="preserve"> </t>
        </is>
      </c>
      <c r="D95" s="6" t="n">
        <v>36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Restricted Stock [Member] | Jon C. Scahill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Stockholders’ Equ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Restricted stock grants for services</t>
        </is>
      </c>
      <c r="B98" s="6" t="n">
        <v>49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Restricted Stock [Member] | Timothy J. Scahill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Stockholders’ Equ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Restricted stock grants for services</t>
        </is>
      </c>
      <c r="B101" s="6" t="n">
        <v>1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Nonvested stock optio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Stockholders’ Equ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Unrecognized compensation expense (in Dollars)</t>
        </is>
      </c>
      <c r="B104" s="4" t="inlineStr">
        <is>
          <t xml:space="preserve"> </t>
        </is>
      </c>
      <c r="C104" s="4" t="inlineStr">
        <is>
          <t xml:space="preserve"> </t>
        </is>
      </c>
      <c r="D104" s="5" t="n">
        <v>947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Weighted average expected term</t>
        </is>
      </c>
      <c r="B105" s="4" t="inlineStr">
        <is>
          <t xml:space="preserve"> </t>
        </is>
      </c>
      <c r="C105" s="4" t="inlineStr">
        <is>
          <t xml:space="preserve"> </t>
        </is>
      </c>
      <c r="D105" s="4" t="inlineStr">
        <is>
          <t>7 years 1 month 20 days</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Intelligent Partners LLC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Stockholders’ Equ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Purchase price per share (in Dollars per share)</t>
        </is>
      </c>
      <c r="B108" s="8" t="n">
        <v>0.54</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Option grant</t>
        </is>
      </c>
      <c r="B109" s="6" t="n">
        <v>50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Exercise price vested (in Dollars per share)</t>
        </is>
      </c>
      <c r="B110" s="8" t="n">
        <v>0.54</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Fitton and Carper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Stockholders’ Equ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Shares owned</t>
        </is>
      </c>
      <c r="B113" s="6" t="n">
        <v>5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Conversion shares issued</t>
        </is>
      </c>
      <c r="B114" s="6" t="n">
        <v>462963</v>
      </c>
      <c r="C114" s="4" t="inlineStr">
        <is>
          <t xml:space="preserve"> </t>
        </is>
      </c>
      <c r="D114" s="6" t="n">
        <v>462963</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Common stock issuable upon exercise (in Dollars)</t>
        </is>
      </c>
      <c r="B115" s="5" t="n">
        <v>50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Dr. William R. Carroll [Member] | Restricted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Stockholders’ Equ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Restricted stock grants for services</t>
        </is>
      </c>
      <c r="B118" s="6" t="n">
        <v>10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Details) - Schedule of Stock Options - $ / shares</t>
        </is>
      </c>
      <c r="C1" s="2" t="inlineStr">
        <is>
          <t>12 Months Ended</t>
        </is>
      </c>
    </row>
    <row r="2">
      <c r="B2" s="2" t="inlineStr">
        <is>
          <t>Dec. 31, 2021</t>
        </is>
      </c>
      <c r="C2" s="2" t="inlineStr">
        <is>
          <t>Dec. 31, 2023</t>
        </is>
      </c>
      <c r="D2" s="2" t="inlineStr">
        <is>
          <t>Dec. 31, 2022</t>
        </is>
      </c>
    </row>
    <row r="3">
      <c r="A3" s="3" t="inlineStr">
        <is>
          <t>Schedule Of Stock Options Abstract</t>
        </is>
      </c>
      <c r="B3" s="4" t="inlineStr">
        <is>
          <t xml:space="preserve"> </t>
        </is>
      </c>
      <c r="C3" s="4" t="inlineStr">
        <is>
          <t xml:space="preserve"> </t>
        </is>
      </c>
      <c r="D3" s="4" t="inlineStr">
        <is>
          <t xml:space="preserve"> </t>
        </is>
      </c>
    </row>
    <row r="4">
      <c r="A4" s="4" t="inlineStr">
        <is>
          <t>Number of Options, Beginning Balance (in Shares)</t>
        </is>
      </c>
      <c r="B4" s="6" t="n">
        <v>2000000</v>
      </c>
      <c r="C4" s="6" t="n">
        <v>2000000</v>
      </c>
      <c r="D4" s="4" t="inlineStr">
        <is>
          <t xml:space="preserve"> </t>
        </is>
      </c>
    </row>
    <row r="5">
      <c r="A5" s="4" t="inlineStr">
        <is>
          <t>Weighted Average Exercise Price, Beginning Balance</t>
        </is>
      </c>
      <c r="B5" s="8" t="n">
        <v>2.39</v>
      </c>
      <c r="C5" s="8" t="n">
        <v>2.39</v>
      </c>
      <c r="D5" s="8" t="n">
        <v>2.39</v>
      </c>
    </row>
    <row r="6">
      <c r="A6" s="4" t="inlineStr">
        <is>
          <t>Weighted Average Grant Date Fair Value, Beginning Balance</t>
        </is>
      </c>
      <c r="B6" s="12" t="n">
        <v>1.2</v>
      </c>
      <c r="C6" s="12" t="n">
        <v>1.2</v>
      </c>
      <c r="D6" s="12" t="n">
        <v>1.2</v>
      </c>
    </row>
    <row r="7">
      <c r="A7" s="4" t="inlineStr">
        <is>
          <t>Weighted Average Remaining Contractual Life (Years), Beginning Balance</t>
        </is>
      </c>
      <c r="B7" s="4" t="inlineStr">
        <is>
          <t>7 years 9 months 18 days</t>
        </is>
      </c>
      <c r="C7" s="4" t="inlineStr">
        <is>
          <t xml:space="preserve"> </t>
        </is>
      </c>
      <c r="D7" s="4" t="inlineStr">
        <is>
          <t xml:space="preserve"> </t>
        </is>
      </c>
    </row>
    <row r="8">
      <c r="A8" s="4" t="inlineStr">
        <is>
          <t>Number of Options, Ending Balance (in Shares)</t>
        </is>
      </c>
      <c r="B8" s="4" t="inlineStr">
        <is>
          <t xml:space="preserve"> </t>
        </is>
      </c>
      <c r="C8" s="6" t="n">
        <v>2000000</v>
      </c>
      <c r="D8" s="6" t="n">
        <v>2000000</v>
      </c>
    </row>
    <row r="9">
      <c r="A9" s="4" t="inlineStr">
        <is>
          <t>Weighted Average Exercise Price, Ending Balance</t>
        </is>
      </c>
      <c r="B9" s="8" t="n">
        <v>2.39</v>
      </c>
      <c r="C9" s="8" t="n">
        <v>2.39</v>
      </c>
      <c r="D9" s="8" t="n">
        <v>2.39</v>
      </c>
    </row>
    <row r="10">
      <c r="A10" s="4" t="inlineStr">
        <is>
          <t>Weighted Average Grant Date Fair Value, Ending Balance</t>
        </is>
      </c>
      <c r="B10" s="12" t="n">
        <v>1.2</v>
      </c>
      <c r="C10" s="12" t="n">
        <v>1.2</v>
      </c>
      <c r="D10" s="12" t="n">
        <v>1.2</v>
      </c>
    </row>
    <row r="11">
      <c r="A11" s="4" t="inlineStr">
        <is>
          <t>Weighted Average Remaining Contractual Life (Years), Ending Balance</t>
        </is>
      </c>
      <c r="B11" s="4" t="inlineStr">
        <is>
          <t xml:space="preserve"> </t>
        </is>
      </c>
      <c r="C11" s="4" t="inlineStr">
        <is>
          <t>5 years 9 months 18 days</t>
        </is>
      </c>
      <c r="D11" s="4" t="inlineStr">
        <is>
          <t>6 years 9 months 18 days</t>
        </is>
      </c>
    </row>
    <row r="12">
      <c r="A12" s="4" t="inlineStr">
        <is>
          <t>Number of Options, Granted (in Shares)</t>
        </is>
      </c>
      <c r="B12" s="4" t="inlineStr">
        <is>
          <t xml:space="preserve"> </t>
        </is>
      </c>
      <c r="C12" s="4" t="inlineStr">
        <is>
          <t xml:space="preserve"> </t>
        </is>
      </c>
      <c r="D12" s="4" t="inlineStr">
        <is>
          <t xml:space="preserve"> </t>
        </is>
      </c>
    </row>
    <row r="13">
      <c r="A13" s="4" t="inlineStr">
        <is>
          <t>Weighted Average Exercise Price, Granted</t>
        </is>
      </c>
      <c r="B13" s="4" t="inlineStr">
        <is>
          <t xml:space="preserve"> </t>
        </is>
      </c>
      <c r="C13" s="4" t="inlineStr">
        <is>
          <t xml:space="preserve"> </t>
        </is>
      </c>
      <c r="D13" s="4" t="inlineStr">
        <is>
          <t xml:space="preserve"> </t>
        </is>
      </c>
    </row>
    <row r="14">
      <c r="A14" s="4" t="inlineStr">
        <is>
          <t>Weighted Average Grant Date Fair Value, Granted</t>
        </is>
      </c>
      <c r="B14" s="4" t="inlineStr">
        <is>
          <t xml:space="preserve"> </t>
        </is>
      </c>
      <c r="C14" s="4" t="inlineStr">
        <is>
          <t xml:space="preserve"> </t>
        </is>
      </c>
      <c r="D14" s="4" t="inlineStr">
        <is>
          <t xml:space="preserve"> </t>
        </is>
      </c>
    </row>
    <row r="15">
      <c r="A15" s="4" t="inlineStr">
        <is>
          <t>Number of Options, Exercised (in Shares)</t>
        </is>
      </c>
      <c r="B15" s="4" t="inlineStr">
        <is>
          <t xml:space="preserve"> </t>
        </is>
      </c>
      <c r="C15" s="4" t="inlineStr">
        <is>
          <t xml:space="preserve"> </t>
        </is>
      </c>
      <c r="D15" s="4" t="inlineStr">
        <is>
          <t xml:space="preserve"> </t>
        </is>
      </c>
    </row>
    <row r="16">
      <c r="A16" s="4" t="inlineStr">
        <is>
          <t>Weighted Average Exercise Price, Exercised</t>
        </is>
      </c>
      <c r="B16" s="4" t="inlineStr">
        <is>
          <t xml:space="preserve"> </t>
        </is>
      </c>
      <c r="C16" s="4" t="inlineStr">
        <is>
          <t xml:space="preserve"> </t>
        </is>
      </c>
      <c r="D16" s="4" t="inlineStr">
        <is>
          <t xml:space="preserve"> </t>
        </is>
      </c>
    </row>
    <row r="17">
      <c r="A17" s="4" t="inlineStr">
        <is>
          <t>Weighted Average Grant Date Fair Value, Exercised</t>
        </is>
      </c>
      <c r="B17" s="4" t="inlineStr">
        <is>
          <t xml:space="preserve"> </t>
        </is>
      </c>
      <c r="C17" s="4" t="inlineStr">
        <is>
          <t xml:space="preserve"> </t>
        </is>
      </c>
      <c r="D17" s="4" t="inlineStr">
        <is>
          <t xml:space="preserve"> </t>
        </is>
      </c>
    </row>
    <row r="18">
      <c r="A18" s="4" t="inlineStr">
        <is>
          <t>Number of Options, Expired (in Shares)</t>
        </is>
      </c>
      <c r="B18" s="4" t="inlineStr">
        <is>
          <t xml:space="preserve"> </t>
        </is>
      </c>
      <c r="C18" s="4" t="inlineStr">
        <is>
          <t xml:space="preserve"> </t>
        </is>
      </c>
      <c r="D18" s="4" t="inlineStr">
        <is>
          <t xml:space="preserve"> </t>
        </is>
      </c>
    </row>
    <row r="19">
      <c r="A19" s="4" t="inlineStr">
        <is>
          <t>Weighted Average Exercise Price, Expired</t>
        </is>
      </c>
      <c r="B19" s="4" t="inlineStr">
        <is>
          <t xml:space="preserve"> </t>
        </is>
      </c>
      <c r="C19" s="4" t="inlineStr">
        <is>
          <t xml:space="preserve"> </t>
        </is>
      </c>
      <c r="D19" s="4" t="inlineStr">
        <is>
          <t xml:space="preserve"> </t>
        </is>
      </c>
    </row>
    <row r="20">
      <c r="A20" s="4" t="inlineStr">
        <is>
          <t>Weighted Average Grant Date Fair Value, Expired</t>
        </is>
      </c>
      <c r="B20" s="4" t="inlineStr">
        <is>
          <t xml:space="preserve"> </t>
        </is>
      </c>
      <c r="C20" s="4" t="inlineStr">
        <is>
          <t xml:space="preserve"> </t>
        </is>
      </c>
      <c r="D20" s="4" t="inlineStr">
        <is>
          <t xml:space="preserve"> </t>
        </is>
      </c>
    </row>
    <row r="21">
      <c r="A21" s="4" t="inlineStr">
        <is>
          <t>Number of Options, Cancelled (in Shares)</t>
        </is>
      </c>
      <c r="B21" s="4" t="inlineStr">
        <is>
          <t xml:space="preserve"> </t>
        </is>
      </c>
      <c r="C21" s="4" t="inlineStr">
        <is>
          <t xml:space="preserve"> </t>
        </is>
      </c>
      <c r="D21" s="4" t="inlineStr">
        <is>
          <t xml:space="preserve"> </t>
        </is>
      </c>
    </row>
    <row r="22">
      <c r="A22" s="4" t="inlineStr">
        <is>
          <t>Weighted Average Exercise Price, Cancelled</t>
        </is>
      </c>
      <c r="B22" s="4" t="inlineStr">
        <is>
          <t xml:space="preserve"> </t>
        </is>
      </c>
      <c r="C22" s="4" t="inlineStr">
        <is>
          <t xml:space="preserve"> </t>
        </is>
      </c>
      <c r="D22" s="4" t="inlineStr">
        <is>
          <t xml:space="preserve"> </t>
        </is>
      </c>
    </row>
    <row r="23">
      <c r="A23" s="4" t="inlineStr">
        <is>
          <t>Weighted Average Grant Date Fair Value, Cancelled</t>
        </is>
      </c>
      <c r="B23" s="4" t="inlineStr">
        <is>
          <t xml:space="preserve"> </t>
        </is>
      </c>
      <c r="C23" s="4" t="inlineStr">
        <is>
          <t xml:space="preserve"> </t>
        </is>
      </c>
      <c r="D23" s="4" t="inlineStr">
        <is>
          <t xml:space="preserve"> </t>
        </is>
      </c>
    </row>
    <row r="24">
      <c r="A24" s="4" t="inlineStr">
        <is>
          <t>Number of Options, Options exercisable at end of period (in Shares)</t>
        </is>
      </c>
      <c r="B24" s="4" t="inlineStr">
        <is>
          <t xml:space="preserve"> </t>
        </is>
      </c>
      <c r="C24" s="6" t="n">
        <v>1100000</v>
      </c>
      <c r="D24" s="4" t="inlineStr">
        <is>
          <t xml:space="preserve"> </t>
        </is>
      </c>
    </row>
    <row r="25">
      <c r="A25" s="4" t="inlineStr">
        <is>
          <t>Weighted Average Exercise Price, Options exercisable at end of period</t>
        </is>
      </c>
      <c r="B25" s="4" t="inlineStr">
        <is>
          <t xml:space="preserve"> </t>
        </is>
      </c>
      <c r="C25" s="8" t="n">
        <v>0.97</v>
      </c>
      <c r="D25" s="4" t="inlineStr">
        <is>
          <t xml:space="preserve"> </t>
        </is>
      </c>
    </row>
    <row r="26">
      <c r="A26" s="4" t="inlineStr">
        <is>
          <t>Weighted Average Grant Date Fair Value, Options exercisable at end of period</t>
        </is>
      </c>
      <c r="B26" s="4" t="inlineStr">
        <is>
          <t xml:space="preserve"> </t>
        </is>
      </c>
      <c r="C26" s="12" t="n">
        <v>1.2</v>
      </c>
      <c r="D26" s="4" t="inlineStr">
        <is>
          <t xml:space="preserve"> </t>
        </is>
      </c>
    </row>
    <row r="27">
      <c r="A27" s="4" t="inlineStr">
        <is>
          <t>Weighted Average Remaining Contractual Life (Years), Options exercisable at end of period</t>
        </is>
      </c>
      <c r="B27" s="4" t="inlineStr">
        <is>
          <t xml:space="preserve"> </t>
        </is>
      </c>
      <c r="C27" s="4" t="inlineStr">
        <is>
          <t>4 years 8 months 8 days</t>
        </is>
      </c>
      <c r="D27"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24" customWidth="1" min="2" max="2"/>
    <col width="24" customWidth="1" min="3" max="3"/>
    <col width="24" customWidth="1" min="4" max="4"/>
  </cols>
  <sheetData>
    <row r="1">
      <c r="A1" s="1" t="inlineStr">
        <is>
          <t>Stockholders’ Equity (Details) - Schedule of Warrants - $ / shares</t>
        </is>
      </c>
      <c r="C1" s="2" t="inlineStr">
        <is>
          <t>12 Months Ended</t>
        </is>
      </c>
    </row>
    <row r="2">
      <c r="B2" s="2" t="inlineStr">
        <is>
          <t>Dec. 31, 2021</t>
        </is>
      </c>
      <c r="C2" s="2" t="inlineStr">
        <is>
          <t>Dec. 31, 2023</t>
        </is>
      </c>
      <c r="D2" s="2" t="inlineStr">
        <is>
          <t>Dec. 31, 2022</t>
        </is>
      </c>
    </row>
    <row r="3">
      <c r="A3" s="3" t="inlineStr">
        <is>
          <t>Schedule Of Warrants Abstract</t>
        </is>
      </c>
      <c r="B3" s="4" t="inlineStr">
        <is>
          <t xml:space="preserve"> </t>
        </is>
      </c>
      <c r="C3" s="4" t="inlineStr">
        <is>
          <t xml:space="preserve"> </t>
        </is>
      </c>
      <c r="D3" s="4" t="inlineStr">
        <is>
          <t xml:space="preserve"> </t>
        </is>
      </c>
    </row>
    <row r="4">
      <c r="A4" s="4" t="inlineStr">
        <is>
          <t>Number of Warrants, Beginning Balance</t>
        </is>
      </c>
      <c r="B4" s="6" t="n">
        <v>962463</v>
      </c>
      <c r="C4" s="6" t="n">
        <v>962463</v>
      </c>
      <c r="D4" s="4" t="inlineStr">
        <is>
          <t xml:space="preserve"> </t>
        </is>
      </c>
    </row>
    <row r="5">
      <c r="A5" s="4" t="inlineStr">
        <is>
          <t>Weighted Average Exercise Price, Beginning Balance</t>
        </is>
      </c>
      <c r="B5" s="8" t="n">
        <v>0.54</v>
      </c>
      <c r="C5" s="8" t="n">
        <v>0.54</v>
      </c>
      <c r="D5" s="8" t="n">
        <v>0.54</v>
      </c>
    </row>
    <row r="6">
      <c r="A6" s="4" t="inlineStr">
        <is>
          <t>Weighted Average Remaining Contractual Life (Years) , Beginning Balance</t>
        </is>
      </c>
      <c r="B6" s="4" t="inlineStr">
        <is>
          <t>9 years 1 month 20 days</t>
        </is>
      </c>
      <c r="C6" s="4" t="inlineStr">
        <is>
          <t xml:space="preserve"> </t>
        </is>
      </c>
      <c r="D6" s="4" t="inlineStr">
        <is>
          <t xml:space="preserve"> </t>
        </is>
      </c>
    </row>
    <row r="7">
      <c r="A7" s="4" t="inlineStr">
        <is>
          <t>Number of Warrants, Ending Balance</t>
        </is>
      </c>
      <c r="B7" s="4" t="inlineStr">
        <is>
          <t xml:space="preserve"> </t>
        </is>
      </c>
      <c r="C7" s="6" t="n">
        <v>962463</v>
      </c>
      <c r="D7" s="6" t="n">
        <v>962463</v>
      </c>
    </row>
    <row r="8">
      <c r="A8" s="4" t="inlineStr">
        <is>
          <t>Weighted Average Exercise Price, Ending Balance</t>
        </is>
      </c>
      <c r="B8" s="8" t="n">
        <v>0.54</v>
      </c>
      <c r="C8" s="8" t="n">
        <v>0.54</v>
      </c>
      <c r="D8" s="8" t="n">
        <v>0.54</v>
      </c>
    </row>
    <row r="9">
      <c r="A9" s="4" t="inlineStr">
        <is>
          <t>Weighted Average Remaining Contractual Life (Years) Ending Balance</t>
        </is>
      </c>
      <c r="B9" s="4" t="inlineStr">
        <is>
          <t xml:space="preserve"> </t>
        </is>
      </c>
      <c r="C9" s="4" t="inlineStr">
        <is>
          <t>7 years 1 month 20 days</t>
        </is>
      </c>
      <c r="D9" s="4" t="inlineStr">
        <is>
          <t>8 years 1 month 24 days</t>
        </is>
      </c>
    </row>
    <row r="10">
      <c r="A10" s="4" t="inlineStr">
        <is>
          <t>Number of Warrants, Granted</t>
        </is>
      </c>
      <c r="B10" s="4" t="inlineStr">
        <is>
          <t xml:space="preserve"> </t>
        </is>
      </c>
      <c r="C10" s="4" t="inlineStr">
        <is>
          <t xml:space="preserve"> </t>
        </is>
      </c>
      <c r="D10" s="4" t="inlineStr">
        <is>
          <t xml:space="preserve"> </t>
        </is>
      </c>
    </row>
    <row r="11">
      <c r="A11" s="4" t="inlineStr">
        <is>
          <t>Weighted Average Exercise Price, Granted</t>
        </is>
      </c>
      <c r="B11" s="4" t="inlineStr">
        <is>
          <t xml:space="preserve"> </t>
        </is>
      </c>
      <c r="C11" s="4" t="inlineStr">
        <is>
          <t xml:space="preserve"> </t>
        </is>
      </c>
      <c r="D11" s="4" t="inlineStr">
        <is>
          <t xml:space="preserve"> </t>
        </is>
      </c>
    </row>
    <row r="12">
      <c r="A12" s="4" t="inlineStr">
        <is>
          <t>Number of Warrants, Exercised</t>
        </is>
      </c>
      <c r="B12" s="4" t="inlineStr">
        <is>
          <t xml:space="preserve"> </t>
        </is>
      </c>
      <c r="C12" s="4" t="inlineStr">
        <is>
          <t xml:space="preserve"> </t>
        </is>
      </c>
      <c r="D12" s="4" t="inlineStr">
        <is>
          <t xml:space="preserve"> </t>
        </is>
      </c>
    </row>
    <row r="13">
      <c r="A13" s="4" t="inlineStr">
        <is>
          <t>Weighted Average Exercise Price, Exercised</t>
        </is>
      </c>
      <c r="B13" s="4" t="inlineStr">
        <is>
          <t xml:space="preserve"> </t>
        </is>
      </c>
      <c r="C13" s="4" t="inlineStr">
        <is>
          <t xml:space="preserve"> </t>
        </is>
      </c>
      <c r="D13" s="4" t="inlineStr">
        <is>
          <t xml:space="preserve"> </t>
        </is>
      </c>
    </row>
    <row r="14">
      <c r="A14" s="4" t="inlineStr">
        <is>
          <t>Number of Warrants, Expired</t>
        </is>
      </c>
      <c r="B14" s="4" t="inlineStr">
        <is>
          <t xml:space="preserve"> </t>
        </is>
      </c>
      <c r="C14" s="4" t="inlineStr">
        <is>
          <t xml:space="preserve"> </t>
        </is>
      </c>
      <c r="D14" s="4" t="inlineStr">
        <is>
          <t xml:space="preserve"> </t>
        </is>
      </c>
    </row>
    <row r="15">
      <c r="A15" s="4" t="inlineStr">
        <is>
          <t>Weighted Average Exercise Price, Expired</t>
        </is>
      </c>
      <c r="B15" s="4" t="inlineStr">
        <is>
          <t xml:space="preserve"> </t>
        </is>
      </c>
      <c r="C15" s="4" t="inlineStr">
        <is>
          <t xml:space="preserve"> </t>
        </is>
      </c>
      <c r="D15" s="4" t="inlineStr">
        <is>
          <t xml:space="preserve"> </t>
        </is>
      </c>
    </row>
    <row r="16">
      <c r="A16" s="4" t="inlineStr">
        <is>
          <t>Number of Warrants, Cancelled</t>
        </is>
      </c>
      <c r="B16" s="4" t="inlineStr">
        <is>
          <t xml:space="preserve"> </t>
        </is>
      </c>
      <c r="C16" s="4" t="inlineStr">
        <is>
          <t xml:space="preserve"> </t>
        </is>
      </c>
      <c r="D16" s="4" t="inlineStr">
        <is>
          <t xml:space="preserve"> </t>
        </is>
      </c>
    </row>
    <row r="17">
      <c r="A17" s="4" t="inlineStr">
        <is>
          <t>Weighted Average Exercise Price, Cancelled</t>
        </is>
      </c>
      <c r="B17" s="4" t="inlineStr">
        <is>
          <t xml:space="preserve"> </t>
        </is>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Details) - Schedule of Equity Attributable to the Non-Controlling Interest - USD ($)</t>
        </is>
      </c>
      <c r="B1" s="2" t="inlineStr">
        <is>
          <t>12 Months Ended</t>
        </is>
      </c>
    </row>
    <row r="2">
      <c r="B2" s="2" t="inlineStr">
        <is>
          <t>Dec. 31, 2023</t>
        </is>
      </c>
      <c r="C2" s="2" t="inlineStr">
        <is>
          <t>Dec. 31, 2022</t>
        </is>
      </c>
    </row>
    <row r="3">
      <c r="A3" s="3" t="inlineStr">
        <is>
          <t>Schedule of Equity Attributable to the Non-Controlling Interest [Abstract]</t>
        </is>
      </c>
      <c r="B3" s="4" t="inlineStr">
        <is>
          <t xml:space="preserve"> </t>
        </is>
      </c>
      <c r="C3" s="4" t="inlineStr">
        <is>
          <t xml:space="preserve"> </t>
        </is>
      </c>
    </row>
    <row r="4">
      <c r="A4" s="4" t="inlineStr">
        <is>
          <t>Balance, beginning of year</t>
        </is>
      </c>
      <c r="B4" s="5" t="n">
        <v>228</v>
      </c>
      <c r="C4" s="5" t="n">
        <v>228</v>
      </c>
    </row>
    <row r="5">
      <c r="A5" s="4" t="inlineStr">
        <is>
          <t>Net loss attributable to non-controlling interest</t>
        </is>
      </c>
      <c r="B5" s="6" t="n">
        <v>0</v>
      </c>
      <c r="C5" s="6" t="n">
        <v>0</v>
      </c>
    </row>
    <row r="6">
      <c r="A6" s="4" t="inlineStr">
        <is>
          <t>Balance, end of year</t>
        </is>
      </c>
      <c r="B6" s="5" t="n">
        <v>228</v>
      </c>
      <c r="C6" s="5" t="n">
        <v>22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As Restated) (Details) - USD ($)</t>
        </is>
      </c>
      <c r="B1" s="2" t="inlineStr">
        <is>
          <t>12 Months Ended</t>
        </is>
      </c>
    </row>
    <row r="2">
      <c r="B2" s="2" t="inlineStr">
        <is>
          <t>Dec. 31, 2023</t>
        </is>
      </c>
      <c r="C2" s="2" t="inlineStr">
        <is>
          <t>Dec. 31, 2022</t>
        </is>
      </c>
    </row>
    <row r="3">
      <c r="A3" s="3" t="inlineStr">
        <is>
          <t>Income Taxes (As Restated) [Member]</t>
        </is>
      </c>
      <c r="B3" s="4" t="inlineStr">
        <is>
          <t xml:space="preserve"> </t>
        </is>
      </c>
      <c r="C3" s="4" t="inlineStr">
        <is>
          <t xml:space="preserve"> </t>
        </is>
      </c>
    </row>
    <row r="4">
      <c r="A4" s="4" t="inlineStr">
        <is>
          <t>Net operating loss</t>
        </is>
      </c>
      <c r="B4" s="5" t="n">
        <v>8522822</v>
      </c>
      <c r="C4" s="4" t="inlineStr">
        <is>
          <t xml:space="preserve"> </t>
        </is>
      </c>
    </row>
    <row r="5">
      <c r="A5" s="4" t="inlineStr">
        <is>
          <t>Valuation allowance</t>
        </is>
      </c>
      <c r="B5" s="5" t="n">
        <v>-585185</v>
      </c>
      <c r="C5" s="5" t="n">
        <v>779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Patent licensing fees</t>
        </is>
      </c>
      <c r="B4" s="5" t="n">
        <v>13152500</v>
      </c>
      <c r="C4" s="5" t="n">
        <v>451194</v>
      </c>
    </row>
    <row r="5">
      <c r="A5" s="3" t="inlineStr">
        <is>
          <t>Cost of revenue</t>
        </is>
      </c>
      <c r="B5" s="4" t="inlineStr">
        <is>
          <t xml:space="preserve"> </t>
        </is>
      </c>
      <c r="C5" s="4" t="inlineStr">
        <is>
          <t xml:space="preserve"> </t>
        </is>
      </c>
    </row>
    <row r="6">
      <c r="A6" s="4" t="inlineStr">
        <is>
          <t>Litigation and licensing expenses</t>
        </is>
      </c>
      <c r="B6" s="6" t="n">
        <v>6905705</v>
      </c>
      <c r="C6" s="6" t="n">
        <v>303671</v>
      </c>
    </row>
    <row r="7">
      <c r="A7" s="4" t="inlineStr">
        <is>
          <t>Gross margin</t>
        </is>
      </c>
      <c r="B7" s="6" t="n">
        <v>6246795</v>
      </c>
      <c r="C7" s="6" t="n">
        <v>147523</v>
      </c>
    </row>
    <row r="8">
      <c r="A8" s="3" t="inlineStr">
        <is>
          <t>Operating expenses</t>
        </is>
      </c>
      <c r="B8" s="4" t="inlineStr">
        <is>
          <t xml:space="preserve"> </t>
        </is>
      </c>
      <c r="C8" s="4" t="inlineStr">
        <is>
          <t xml:space="preserve"> </t>
        </is>
      </c>
    </row>
    <row r="9">
      <c r="A9" s="4" t="inlineStr">
        <is>
          <t>Selling, general and administrative expenses</t>
        </is>
      </c>
      <c r="B9" s="6" t="n">
        <v>2740554</v>
      </c>
      <c r="C9" s="6" t="n">
        <v>1979718</v>
      </c>
    </row>
    <row r="10">
      <c r="A10" s="4" t="inlineStr">
        <is>
          <t>Total operating expenses</t>
        </is>
      </c>
      <c r="B10" s="6" t="n">
        <v>2740554</v>
      </c>
      <c r="C10" s="6" t="n">
        <v>1979718</v>
      </c>
    </row>
    <row r="11">
      <c r="A11" s="4" t="inlineStr">
        <is>
          <t>Income (loss) from operations</t>
        </is>
      </c>
      <c r="B11" s="6" t="n">
        <v>3506241</v>
      </c>
      <c r="C11" s="6" t="n">
        <v>-1832195</v>
      </c>
    </row>
    <row r="12">
      <c r="A12" s="3" t="inlineStr">
        <is>
          <t>Other income (expense)</t>
        </is>
      </c>
      <c r="B12" s="4" t="inlineStr">
        <is>
          <t xml:space="preserve"> </t>
        </is>
      </c>
      <c r="C12" s="4" t="inlineStr">
        <is>
          <t xml:space="preserve"> </t>
        </is>
      </c>
    </row>
    <row r="13">
      <c r="A13" s="4" t="inlineStr">
        <is>
          <t>Change in fair market value of warrant liability</t>
        </is>
      </c>
      <c r="B13" s="6" t="n">
        <v>-136381</v>
      </c>
      <c r="C13" s="6" t="n">
        <v>1490759</v>
      </c>
    </row>
    <row r="14">
      <c r="A14" s="4" t="inlineStr">
        <is>
          <t>Interest expense</t>
        </is>
      </c>
      <c r="B14" s="6" t="n">
        <v>-1061387</v>
      </c>
      <c r="C14" s="6" t="n">
        <v>-413333</v>
      </c>
    </row>
    <row r="15">
      <c r="A15" s="4" t="inlineStr">
        <is>
          <t>Total other income (expense)</t>
        </is>
      </c>
      <c r="B15" s="6" t="n">
        <v>-1197768</v>
      </c>
      <c r="C15" s="6" t="n">
        <v>1077426</v>
      </c>
    </row>
    <row r="16">
      <c r="A16" s="4" t="inlineStr">
        <is>
          <t>Income (loss) before income tax</t>
        </is>
      </c>
      <c r="B16" s="6" t="n">
        <v>2308473</v>
      </c>
      <c r="C16" s="6" t="n">
        <v>-754769</v>
      </c>
    </row>
    <row r="17">
      <c r="A17" s="4" t="inlineStr">
        <is>
          <t>Income tax benefit (expense)</t>
        </is>
      </c>
      <c r="B17" s="6" t="n">
        <v>-30000</v>
      </c>
      <c r="C17" s="6" t="n">
        <v>1253</v>
      </c>
    </row>
    <row r="18">
      <c r="A18" s="4" t="inlineStr">
        <is>
          <t>Net income (loss)</t>
        </is>
      </c>
      <c r="B18" s="5" t="n">
        <v>2278473</v>
      </c>
      <c r="C18" s="5" t="n">
        <v>-753516</v>
      </c>
    </row>
    <row r="19">
      <c r="A19" s="4" t="inlineStr">
        <is>
          <t>Income (loss) per share - basic (in Dollars per share)</t>
        </is>
      </c>
      <c r="B19" s="8" t="n">
        <v>0.43</v>
      </c>
      <c r="C19" s="8" t="n">
        <v>-0.14</v>
      </c>
    </row>
    <row r="20">
      <c r="A20" s="4" t="inlineStr">
        <is>
          <t>Weighted average shares outstanding - basic (in Shares)</t>
        </is>
      </c>
      <c r="B20" s="6" t="n">
        <v>5331973</v>
      </c>
      <c r="C20" s="6" t="n">
        <v>53319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As Restated) (Details) - Schedule of Deferred Tax Asset - USD ($)</t>
        </is>
      </c>
      <c r="B1" s="2" t="inlineStr">
        <is>
          <t>Dec. 31, 2023</t>
        </is>
      </c>
      <c r="C1" s="2" t="inlineStr">
        <is>
          <t>Dec. 31, 2022</t>
        </is>
      </c>
    </row>
    <row r="2">
      <c r="A2" s="3" t="inlineStr">
        <is>
          <t>Schedule of Deferred Tax Asset [Abstract]</t>
        </is>
      </c>
      <c r="B2" s="4" t="inlineStr">
        <is>
          <t xml:space="preserve"> </t>
        </is>
      </c>
      <c r="C2" s="4" t="inlineStr">
        <is>
          <t xml:space="preserve"> </t>
        </is>
      </c>
    </row>
    <row r="3">
      <c r="A3" s="4" t="inlineStr">
        <is>
          <t>Net operating loss carry forward</t>
        </is>
      </c>
      <c r="B3" s="5" t="n">
        <v>2059621</v>
      </c>
      <c r="C3" s="5" t="n">
        <v>2713220</v>
      </c>
    </row>
    <row r="4">
      <c r="A4" s="4" t="inlineStr">
        <is>
          <t>Intangible assets</t>
        </is>
      </c>
      <c r="B4" s="6" t="n">
        <v>25712</v>
      </c>
      <c r="C4" s="6" t="n">
        <v>162465</v>
      </c>
    </row>
    <row r="5">
      <c r="A5" s="4" t="inlineStr">
        <is>
          <t>Stock-Based Compensation</t>
        </is>
      </c>
      <c r="B5" s="6" t="n">
        <v>175167</v>
      </c>
      <c r="C5" s="4" t="inlineStr">
        <is>
          <t xml:space="preserve"> </t>
        </is>
      </c>
    </row>
    <row r="6">
      <c r="A6" s="4" t="inlineStr">
        <is>
          <t>Foreign Tax Credit</t>
        </is>
      </c>
      <c r="B6" s="6" t="n">
        <v>30000</v>
      </c>
      <c r="C6" s="4" t="inlineStr">
        <is>
          <t xml:space="preserve"> </t>
        </is>
      </c>
    </row>
    <row r="7">
      <c r="A7" s="4" t="inlineStr">
        <is>
          <t>Valuation allowance</t>
        </is>
      </c>
      <c r="B7" s="6" t="n">
        <v>-2290500</v>
      </c>
      <c r="C7" s="6" t="n">
        <v>-2875685</v>
      </c>
    </row>
    <row r="8">
      <c r="A8" s="4" t="inlineStr">
        <is>
          <t>Balance, end of year</t>
        </is>
      </c>
      <c r="B8" s="4" t="inlineStr">
        <is>
          <t xml:space="preserve"> </t>
        </is>
      </c>
      <c r="C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As Restated) (Details) - Schedule of Tax (Benefit) Expense - USD ($)</t>
        </is>
      </c>
      <c r="B1" s="2" t="inlineStr">
        <is>
          <t>12 Months Ended</t>
        </is>
      </c>
    </row>
    <row r="2">
      <c r="B2" s="2" t="inlineStr">
        <is>
          <t>Dec. 31, 2023</t>
        </is>
      </c>
      <c r="C2" s="2" t="inlineStr">
        <is>
          <t>Dec. 31, 2022</t>
        </is>
      </c>
    </row>
    <row r="3">
      <c r="A3" s="3" t="inlineStr">
        <is>
          <t>Schedule of Tax Expens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6" t="n">
        <v>-1253</v>
      </c>
    </row>
    <row r="6">
      <c r="A6" s="4" t="inlineStr">
        <is>
          <t>Foreign</t>
        </is>
      </c>
      <c r="B6" s="6" t="n">
        <v>30000</v>
      </c>
      <c r="C6" s="4" t="inlineStr">
        <is>
          <t xml:space="preserve"> </t>
        </is>
      </c>
    </row>
    <row r="7">
      <c r="A7" s="4" t="inlineStr">
        <is>
          <t>Deferred</t>
        </is>
      </c>
      <c r="B7" s="4" t="inlineStr">
        <is>
          <t xml:space="preserve"> </t>
        </is>
      </c>
      <c r="C7" s="4" t="inlineStr">
        <is>
          <t xml:space="preserve"> </t>
        </is>
      </c>
    </row>
    <row r="8">
      <c r="A8" s="4" t="inlineStr">
        <is>
          <t>Total</t>
        </is>
      </c>
      <c r="B8" s="5" t="n">
        <v>30000</v>
      </c>
      <c r="C8" s="5" t="n">
        <v>-125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As Restated) (Details) - Schedule of Effective Tax Rate on Income Before Income Taxes - USD ($)</t>
        </is>
      </c>
      <c r="B1" s="2" t="inlineStr">
        <is>
          <t>12 Months Ended</t>
        </is>
      </c>
    </row>
    <row r="2">
      <c r="B2" s="2" t="inlineStr">
        <is>
          <t>Dec. 31, 2023</t>
        </is>
      </c>
      <c r="C2" s="2" t="inlineStr">
        <is>
          <t>Dec. 31, 2022</t>
        </is>
      </c>
    </row>
    <row r="3">
      <c r="A3" s="3" t="inlineStr">
        <is>
          <t>Schedule of Company's Deferred Tax Asset Effective Tax Rate [Abstract]</t>
        </is>
      </c>
      <c r="B3" s="4" t="inlineStr">
        <is>
          <t xml:space="preserve"> </t>
        </is>
      </c>
      <c r="C3" s="4" t="inlineStr">
        <is>
          <t xml:space="preserve"> </t>
        </is>
      </c>
    </row>
    <row r="4">
      <c r="A4" s="4" t="inlineStr">
        <is>
          <t>Book income before taxes, Tax</t>
        </is>
      </c>
      <c r="B4" s="5" t="n">
        <v>484650</v>
      </c>
      <c r="C4" s="5" t="n">
        <v>-158501</v>
      </c>
    </row>
    <row r="5">
      <c r="A5" s="4" t="inlineStr">
        <is>
          <t>Book income before taxes, Percentage</t>
        </is>
      </c>
      <c r="B5" s="10" t="n">
        <v>0.21</v>
      </c>
      <c r="C5" s="10" t="n">
        <v>0.21</v>
      </c>
    </row>
    <row r="6">
      <c r="A6" s="4" t="inlineStr">
        <is>
          <t>State taxes, net, Tax</t>
        </is>
      </c>
      <c r="B6" s="4" t="inlineStr">
        <is>
          <t xml:space="preserve"> </t>
        </is>
      </c>
      <c r="C6" s="4" t="inlineStr">
        <is>
          <t xml:space="preserve"> </t>
        </is>
      </c>
    </row>
    <row r="7">
      <c r="A7" s="4" t="inlineStr">
        <is>
          <t>State taxes, net, Percentage</t>
        </is>
      </c>
      <c r="B7" s="4" t="inlineStr">
        <is>
          <t xml:space="preserve"> </t>
        </is>
      </c>
      <c r="C7" s="4" t="inlineStr">
        <is>
          <t xml:space="preserve"> </t>
        </is>
      </c>
    </row>
    <row r="8">
      <c r="A8" s="4" t="inlineStr">
        <is>
          <t>Meals and entertainment, Tax</t>
        </is>
      </c>
      <c r="B8" s="5" t="n">
        <v>1369</v>
      </c>
      <c r="C8" s="5" t="n">
        <v>560</v>
      </c>
    </row>
    <row r="9">
      <c r="A9" s="4" t="inlineStr">
        <is>
          <t>Meals and entertainment, Percentage</t>
        </is>
      </c>
      <c r="B9" s="11" t="n">
        <v>0.0005999999999999999</v>
      </c>
      <c r="C9" s="4" t="inlineStr">
        <is>
          <t>(0.07%)</t>
        </is>
      </c>
    </row>
    <row r="10">
      <c r="A10" s="4" t="inlineStr">
        <is>
          <t>Warrant income (expense), Tax</t>
        </is>
      </c>
      <c r="B10" s="5" t="n">
        <v>28640</v>
      </c>
      <c r="C10" s="5" t="n">
        <v>-313059</v>
      </c>
    </row>
    <row r="11">
      <c r="A11" s="4" t="inlineStr">
        <is>
          <t>Warrant income (expense), Percentage</t>
        </is>
      </c>
      <c r="B11" s="11" t="n">
        <v>0.0124</v>
      </c>
      <c r="C11" s="11" t="n">
        <v>0.4148</v>
      </c>
    </row>
    <row r="12">
      <c r="A12" s="4" t="inlineStr">
        <is>
          <t>Interest expense, Tax</t>
        </is>
      </c>
      <c r="B12" s="5" t="n">
        <v>240013</v>
      </c>
      <c r="C12" s="5" t="n">
        <v>82720</v>
      </c>
    </row>
    <row r="13">
      <c r="A13" s="4" t="inlineStr">
        <is>
          <t>Interest expense, Percentage</t>
        </is>
      </c>
      <c r="B13" s="11" t="n">
        <v>0.104</v>
      </c>
      <c r="C13" s="4" t="inlineStr">
        <is>
          <t>(10.96%)</t>
        </is>
      </c>
    </row>
    <row r="14">
      <c r="A14" s="4" t="inlineStr">
        <is>
          <t>Change in tax rate, Tax</t>
        </is>
      </c>
      <c r="B14" s="4" t="inlineStr">
        <is>
          <t xml:space="preserve"> </t>
        </is>
      </c>
      <c r="C14" s="5" t="n">
        <v>39752</v>
      </c>
    </row>
    <row r="15">
      <c r="A15" s="4" t="inlineStr">
        <is>
          <t>Change in tax rate, Percentage</t>
        </is>
      </c>
      <c r="B15" s="4" t="inlineStr">
        <is>
          <t xml:space="preserve"> </t>
        </is>
      </c>
      <c r="C15" s="4" t="inlineStr">
        <is>
          <t>(5.27%)</t>
        </is>
      </c>
    </row>
    <row r="16">
      <c r="A16" s="4" t="inlineStr">
        <is>
          <t>Change in valuation allowance, Tax</t>
        </is>
      </c>
      <c r="B16" s="5" t="n">
        <v>-585185</v>
      </c>
      <c r="C16" s="5" t="n">
        <v>77946</v>
      </c>
    </row>
    <row r="17">
      <c r="A17" s="4" t="inlineStr">
        <is>
          <t>Change in valuation allowance, Percentage</t>
        </is>
      </c>
      <c r="B17" s="4" t="inlineStr">
        <is>
          <t>(25.36%)</t>
        </is>
      </c>
      <c r="C17" s="4" t="inlineStr">
        <is>
          <t>(10.33%)</t>
        </is>
      </c>
    </row>
    <row r="18">
      <c r="A18" s="4" t="inlineStr">
        <is>
          <t>Change in estimate for prior year taxes, Tax</t>
        </is>
      </c>
      <c r="B18" s="5" t="n">
        <v>-139487</v>
      </c>
      <c r="C18" s="5" t="n">
        <v>269329</v>
      </c>
    </row>
    <row r="19">
      <c r="A19" s="4" t="inlineStr">
        <is>
          <t>Change in estimate for prior year taxes, Percentage</t>
        </is>
      </c>
      <c r="B19" s="4" t="inlineStr">
        <is>
          <t>(6.04%)</t>
        </is>
      </c>
      <c r="C19" s="4" t="inlineStr">
        <is>
          <t>(35.68%)</t>
        </is>
      </c>
    </row>
    <row r="20">
      <c r="A20" s="4" t="inlineStr">
        <is>
          <t>Total, Tax</t>
        </is>
      </c>
      <c r="B20" s="5" t="n">
        <v>30000</v>
      </c>
      <c r="C20" s="5" t="n">
        <v>-1253</v>
      </c>
    </row>
    <row r="21">
      <c r="A21" s="4" t="inlineStr">
        <is>
          <t>Effective tax rate, Percentage</t>
        </is>
      </c>
      <c r="B21" s="11" t="n">
        <v>0.013</v>
      </c>
      <c r="C21" s="11" t="n">
        <v>0.001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y Transactions (As Restated) (Details) - USD ($)</t>
        </is>
      </c>
      <c r="B1" s="2" t="inlineStr">
        <is>
          <t>12 Months Ended</t>
        </is>
      </c>
    </row>
    <row r="2">
      <c r="B2" s="2" t="inlineStr">
        <is>
          <t>Dec. 31, 2023</t>
        </is>
      </c>
      <c r="C2" s="2" t="inlineStr">
        <is>
          <t>Dec. 31, 2022</t>
        </is>
      </c>
    </row>
    <row r="3">
      <c r="A3" s="3" t="inlineStr">
        <is>
          <t>Related Party Transactions [Line Items]</t>
        </is>
      </c>
      <c r="B3" s="4" t="inlineStr">
        <is>
          <t xml:space="preserve"> </t>
        </is>
      </c>
      <c r="C3" s="4" t="inlineStr">
        <is>
          <t xml:space="preserve"> </t>
        </is>
      </c>
    </row>
    <row r="4">
      <c r="A4" s="4" t="inlineStr">
        <is>
          <t>Cost of services</t>
        </is>
      </c>
      <c r="B4" s="5" t="n">
        <v>5316000</v>
      </c>
      <c r="C4" s="5" t="n">
        <v>85000</v>
      </c>
    </row>
    <row r="5">
      <c r="A5" s="4" t="inlineStr">
        <is>
          <t>Patent service costs</t>
        </is>
      </c>
      <c r="B5" s="6" t="n">
        <v>50000</v>
      </c>
      <c r="C5" s="6" t="n">
        <v>0</v>
      </c>
    </row>
    <row r="6">
      <c r="A6" s="4" t="inlineStr">
        <is>
          <t>Related party payable</t>
        </is>
      </c>
      <c r="B6" s="6" t="n">
        <v>1379000</v>
      </c>
      <c r="C6" s="4" t="inlineStr">
        <is>
          <t xml:space="preserve"> </t>
        </is>
      </c>
    </row>
    <row r="7">
      <c r="A7" s="4" t="inlineStr">
        <is>
          <t>Chief Technology Officer [Member]</t>
        </is>
      </c>
      <c r="B7" s="4" t="inlineStr">
        <is>
          <t xml:space="preserve"> </t>
        </is>
      </c>
      <c r="C7" s="4" t="inlineStr">
        <is>
          <t xml:space="preserve"> </t>
        </is>
      </c>
    </row>
    <row r="8">
      <c r="A8" s="3" t="inlineStr">
        <is>
          <t>Related Party Transactions [Line Items]</t>
        </is>
      </c>
      <c r="B8" s="4" t="inlineStr">
        <is>
          <t xml:space="preserve"> </t>
        </is>
      </c>
      <c r="C8" s="4" t="inlineStr">
        <is>
          <t xml:space="preserve"> </t>
        </is>
      </c>
    </row>
    <row r="9">
      <c r="A9" s="4" t="inlineStr">
        <is>
          <t>Cost of services</t>
        </is>
      </c>
      <c r="B9" s="5" t="n">
        <v>0</v>
      </c>
      <c r="C9" s="5" t="n">
        <v>205</v>
      </c>
    </row>
    <row r="10">
      <c r="A10" s="4" t="inlineStr">
        <is>
          <t>Chief Executive Officer [Member]</t>
        </is>
      </c>
      <c r="B10" s="4" t="inlineStr">
        <is>
          <t xml:space="preserve"> </t>
        </is>
      </c>
      <c r="C10" s="4" t="inlineStr">
        <is>
          <t xml:space="preserve"> </t>
        </is>
      </c>
    </row>
    <row r="11">
      <c r="A11" s="3" t="inlineStr">
        <is>
          <t>Related Party Transactions [Line Items]</t>
        </is>
      </c>
      <c r="B11" s="4" t="inlineStr">
        <is>
          <t xml:space="preserve"> </t>
        </is>
      </c>
      <c r="C11" s="4" t="inlineStr">
        <is>
          <t xml:space="preserve"> </t>
        </is>
      </c>
    </row>
    <row r="12">
      <c r="A12" s="4" t="inlineStr">
        <is>
          <t>Owned percentage</t>
        </is>
      </c>
      <c r="B12" s="10" t="n">
        <v>0.1</v>
      </c>
      <c r="C12" s="4" t="inlineStr">
        <is>
          <t xml:space="preserve"> </t>
        </is>
      </c>
    </row>
    <row r="13">
      <c r="A13" s="4" t="inlineStr">
        <is>
          <t>Interest rate</t>
        </is>
      </c>
      <c r="B13" s="10" t="n">
        <v>0.1</v>
      </c>
      <c r="C13" s="10" t="n">
        <v>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0" customWidth="1" min="1" max="1"/>
    <col width="16" customWidth="1" min="2" max="2"/>
    <col width="14" customWidth="1" min="3" max="3"/>
    <col width="13" customWidth="1" min="4" max="4"/>
  </cols>
  <sheetData>
    <row r="1">
      <c r="A1" s="1" t="inlineStr">
        <is>
          <t>Commitments and Contingencies (Details) - USD ($)</t>
        </is>
      </c>
      <c r="B1" s="2" t="inlineStr">
        <is>
          <t>12 Months Ended</t>
        </is>
      </c>
    </row>
    <row r="2">
      <c r="B2" s="2" t="inlineStr">
        <is>
          <t>Dec. 31, 2023</t>
        </is>
      </c>
      <c r="C2" s="2" t="inlineStr">
        <is>
          <t>Dec. 31, 2022</t>
        </is>
      </c>
      <c r="D2" s="2" t="inlineStr">
        <is>
          <t>May 23, 2022</t>
        </is>
      </c>
    </row>
    <row r="3">
      <c r="A3" s="3" t="inlineStr">
        <is>
          <t>Commitments and Contingencies [Line Items]</t>
        </is>
      </c>
      <c r="B3" s="4" t="inlineStr">
        <is>
          <t xml:space="preserve"> </t>
        </is>
      </c>
      <c r="C3" s="4" t="inlineStr">
        <is>
          <t xml:space="preserve"> </t>
        </is>
      </c>
      <c r="D3" s="4" t="inlineStr">
        <is>
          <t xml:space="preserve"> </t>
        </is>
      </c>
    </row>
    <row r="4">
      <c r="A4" s="4" t="inlineStr">
        <is>
          <t>Initial annual salary</t>
        </is>
      </c>
      <c r="B4" s="5" t="n">
        <v>252000</v>
      </c>
      <c r="C4" s="4" t="inlineStr">
        <is>
          <t xml:space="preserve"> </t>
        </is>
      </c>
      <c r="D4" s="4" t="inlineStr">
        <is>
          <t xml:space="preserve"> </t>
        </is>
      </c>
    </row>
    <row r="5">
      <c r="A5" s="4" t="inlineStr">
        <is>
          <t>Annual salary</t>
        </is>
      </c>
      <c r="B5" s="4" t="inlineStr">
        <is>
          <t xml:space="preserve"> </t>
        </is>
      </c>
      <c r="C5" s="5" t="n">
        <v>61000</v>
      </c>
      <c r="D5" s="4" t="inlineStr">
        <is>
          <t xml:space="preserve"> </t>
        </is>
      </c>
    </row>
    <row r="6">
      <c r="A6" s="4" t="inlineStr">
        <is>
          <t>Annual bonus compensation equal percentage</t>
        </is>
      </c>
      <c r="B6" s="10" t="n">
        <v>0.3</v>
      </c>
      <c r="C6" s="4" t="inlineStr">
        <is>
          <t xml:space="preserve"> </t>
        </is>
      </c>
      <c r="D6" s="4" t="inlineStr">
        <is>
          <t xml:space="preserve"> </t>
        </is>
      </c>
    </row>
    <row r="7">
      <c r="A7" s="4" t="inlineStr">
        <is>
          <t>Income before income taxes</t>
        </is>
      </c>
      <c r="B7" s="5" t="n">
        <v>500000</v>
      </c>
      <c r="C7" s="4" t="inlineStr">
        <is>
          <t xml:space="preserve"> </t>
        </is>
      </c>
      <c r="D7" s="4" t="inlineStr">
        <is>
          <t xml:space="preserve"> </t>
        </is>
      </c>
    </row>
    <row r="8">
      <c r="A8" s="4" t="inlineStr">
        <is>
          <t>Bonus amount</t>
        </is>
      </c>
      <c r="B8" s="5" t="n">
        <v>334000</v>
      </c>
      <c r="C8" s="4" t="inlineStr">
        <is>
          <t xml:space="preserve"> </t>
        </is>
      </c>
      <c r="D8" s="4" t="inlineStr">
        <is>
          <t xml:space="preserve"> </t>
        </is>
      </c>
    </row>
    <row r="9">
      <c r="A9" s="4" t="inlineStr">
        <is>
          <t>Compensation, percentage</t>
        </is>
      </c>
      <c r="B9" s="10" t="n">
        <v>0.11</v>
      </c>
      <c r="C9" s="10" t="n">
        <v>0.2</v>
      </c>
      <c r="D9" s="4" t="inlineStr">
        <is>
          <t xml:space="preserve"> </t>
        </is>
      </c>
    </row>
    <row r="10">
      <c r="A10" s="4" t="inlineStr">
        <is>
          <t>Deposit</t>
        </is>
      </c>
      <c r="B10" s="5" t="n">
        <v>6600</v>
      </c>
      <c r="C10" s="5" t="n">
        <v>0</v>
      </c>
      <c r="D10" s="4" t="inlineStr">
        <is>
          <t xml:space="preserve"> </t>
        </is>
      </c>
    </row>
    <row r="11">
      <c r="A11" s="4" t="inlineStr">
        <is>
          <t>Bid price per share (in Dollars per share)</t>
        </is>
      </c>
      <c r="B11" s="8" t="n">
        <v>0.01</v>
      </c>
      <c r="C11" s="4" t="inlineStr">
        <is>
          <t xml:space="preserve"> </t>
        </is>
      </c>
      <c r="D11" s="4" t="inlineStr">
        <is>
          <t xml:space="preserve"> </t>
        </is>
      </c>
    </row>
    <row r="12">
      <c r="A12" s="4" t="inlineStr">
        <is>
          <t>Common Stock [Member]</t>
        </is>
      </c>
      <c r="B12" s="4" t="inlineStr">
        <is>
          <t xml:space="preserve"> </t>
        </is>
      </c>
      <c r="C12" s="4" t="inlineStr">
        <is>
          <t xml:space="preserve"> </t>
        </is>
      </c>
      <c r="D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row>
    <row r="14">
      <c r="A14" s="4" t="inlineStr">
        <is>
          <t>Common stock per share (in Dollars per share)</t>
        </is>
      </c>
      <c r="B14" s="4" t="inlineStr">
        <is>
          <t xml:space="preserve"> </t>
        </is>
      </c>
      <c r="C14" s="4" t="inlineStr">
        <is>
          <t xml:space="preserve"> </t>
        </is>
      </c>
      <c r="D14" s="8" t="n">
        <v>0.01</v>
      </c>
    </row>
    <row r="15">
      <c r="A15" s="4" t="inlineStr">
        <is>
          <t>Registrable securities percentage</t>
        </is>
      </c>
      <c r="B15" s="4" t="inlineStr">
        <is>
          <t xml:space="preserve"> </t>
        </is>
      </c>
      <c r="C15" s="4" t="inlineStr">
        <is>
          <t xml:space="preserve"> </t>
        </is>
      </c>
      <c r="D15" s="10" t="n">
        <v>0.02</v>
      </c>
    </row>
    <row r="16">
      <c r="A16" s="4" t="inlineStr">
        <is>
          <t>Minimum [Member]</t>
        </is>
      </c>
      <c r="B16" s="4" t="inlineStr">
        <is>
          <t xml:space="preserve"> </t>
        </is>
      </c>
      <c r="C16" s="4" t="inlineStr">
        <is>
          <t xml:space="preserve"> </t>
        </is>
      </c>
      <c r="D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row>
    <row r="18">
      <c r="A18" s="4" t="inlineStr">
        <is>
          <t>Annual salary</t>
        </is>
      </c>
      <c r="B18" s="5" t="n">
        <v>300000</v>
      </c>
      <c r="C18" s="4" t="inlineStr">
        <is>
          <t xml:space="preserve"> </t>
        </is>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row>
    <row r="21">
      <c r="A21" s="4" t="inlineStr">
        <is>
          <t>Annual salary</t>
        </is>
      </c>
      <c r="B21" s="6" t="n">
        <v>600000</v>
      </c>
      <c r="C21" s="4" t="inlineStr">
        <is>
          <t xml:space="preserve"> </t>
        </is>
      </c>
      <c r="D21" s="4" t="inlineStr">
        <is>
          <t xml:space="preserve"> </t>
        </is>
      </c>
    </row>
    <row r="22">
      <c r="A22" s="4" t="inlineStr">
        <is>
          <t>Chief Executive Officer [Member]</t>
        </is>
      </c>
      <c r="B22" s="4" t="inlineStr">
        <is>
          <t xml:space="preserve"> </t>
        </is>
      </c>
      <c r="C22" s="4" t="inlineStr">
        <is>
          <t xml:space="preserve"> </t>
        </is>
      </c>
      <c r="D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row>
    <row r="24">
      <c r="A24" s="4" t="inlineStr">
        <is>
          <t>Annual salary</t>
        </is>
      </c>
      <c r="B24" s="5" t="n">
        <v>66000</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densed Consolidated 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Income (loss) per share diluted</t>
        </is>
      </c>
      <c r="B4" s="8" t="n">
        <v>0.43</v>
      </c>
      <c r="C4" s="8" t="n">
        <v>-0.14</v>
      </c>
    </row>
    <row r="5">
      <c r="A5" s="4" t="inlineStr">
        <is>
          <t>Weighted average shares outstanding - diluted</t>
        </is>
      </c>
      <c r="B5" s="6" t="n">
        <v>5331973</v>
      </c>
      <c r="C5" s="6" t="n">
        <v>53319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0" customWidth="1" min="1" max="1"/>
    <col width="13" customWidth="1" min="2" max="2"/>
    <col width="27" customWidth="1" min="3" max="3"/>
    <col width="31" customWidth="1" min="4" max="4"/>
    <col width="41" customWidth="1" min="5" max="5"/>
    <col width="13" customWidth="1" min="6" max="6"/>
  </cols>
  <sheetData>
    <row r="1">
      <c r="A1" s="1" t="inlineStr">
        <is>
          <t>Consolidated Statements of Changes in Stockholders’ Deficit - USD ($)</t>
        </is>
      </c>
      <c r="B1" s="2" t="inlineStr">
        <is>
          <t>Common Stock</t>
        </is>
      </c>
      <c r="C1" s="2" t="inlineStr">
        <is>
          <t>Additional Paid-In Capital</t>
        </is>
      </c>
      <c r="D1" s="2" t="inlineStr">
        <is>
          <t>Accumulated Deficit (Restated)</t>
        </is>
      </c>
      <c r="E1" s="2" t="inlineStr">
        <is>
          <t>Non-controlling Interest in Subsidiaries</t>
        </is>
      </c>
      <c r="F1" s="2" t="inlineStr">
        <is>
          <t>Total</t>
        </is>
      </c>
    </row>
    <row r="2">
      <c r="A2" s="4" t="inlineStr">
        <is>
          <t>Balance at Dec. 31, 2021</t>
        </is>
      </c>
      <c r="B2" s="5" t="n">
        <v>160</v>
      </c>
      <c r="C2" s="5" t="n">
        <v>17508867</v>
      </c>
      <c r="D2" s="5" t="n">
        <v>-25435978</v>
      </c>
      <c r="E2" s="5" t="n">
        <v>228</v>
      </c>
      <c r="F2" s="5" t="n">
        <v>-7926723</v>
      </c>
    </row>
    <row r="3">
      <c r="A3" s="4" t="inlineStr">
        <is>
          <t>Balance (in Shares) at Dec. 31, 2021</t>
        </is>
      </c>
      <c r="B3" s="6" t="n">
        <v>5333347</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6" t="n">
        <v>117412</v>
      </c>
      <c r="D4" s="4" t="inlineStr">
        <is>
          <t xml:space="preserve"> </t>
        </is>
      </c>
      <c r="E4" s="4" t="inlineStr">
        <is>
          <t xml:space="preserve"> </t>
        </is>
      </c>
      <c r="F4" s="6" t="n">
        <v>117412</v>
      </c>
    </row>
    <row r="5">
      <c r="A5" s="4" t="inlineStr">
        <is>
          <t>Effect of reverse spli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ffect of reverse split (in Shares)</t>
        </is>
      </c>
      <c r="B6" s="6" t="n">
        <v>-1374</v>
      </c>
      <c r="C6" s="4" t="inlineStr">
        <is>
          <t xml:space="preserve"> </t>
        </is>
      </c>
      <c r="D6" s="4" t="inlineStr">
        <is>
          <t xml:space="preserve"> </t>
        </is>
      </c>
      <c r="E6" s="4" t="inlineStr">
        <is>
          <t xml:space="preserve"> </t>
        </is>
      </c>
      <c r="F6" s="4" t="inlineStr">
        <is>
          <t xml:space="preserve"> </t>
        </is>
      </c>
    </row>
    <row r="7">
      <c r="A7" s="4" t="inlineStr">
        <is>
          <t>Net (income) loss</t>
        </is>
      </c>
      <c r="B7" s="4" t="inlineStr">
        <is>
          <t xml:space="preserve"> </t>
        </is>
      </c>
      <c r="C7" s="4" t="inlineStr">
        <is>
          <t xml:space="preserve"> </t>
        </is>
      </c>
      <c r="D7" s="6" t="n">
        <v>-753516</v>
      </c>
      <c r="E7" s="4" t="inlineStr">
        <is>
          <t xml:space="preserve"> </t>
        </is>
      </c>
      <c r="F7" s="6" t="n">
        <v>-753516</v>
      </c>
    </row>
    <row r="8">
      <c r="A8" s="4" t="inlineStr">
        <is>
          <t>Balance at Dec. 31, 2022</t>
        </is>
      </c>
      <c r="B8" s="5" t="n">
        <v>160</v>
      </c>
      <c r="C8" s="6" t="n">
        <v>17626279</v>
      </c>
      <c r="D8" s="6" t="n">
        <v>-26189494</v>
      </c>
      <c r="E8" s="6" t="n">
        <v>228</v>
      </c>
      <c r="F8" s="6" t="n">
        <v>-8562827</v>
      </c>
    </row>
    <row r="9">
      <c r="A9" s="4" t="inlineStr">
        <is>
          <t>Balance (in Shares) at Dec. 31, 2022</t>
        </is>
      </c>
      <c r="B9" s="6" t="n">
        <v>5331973</v>
      </c>
      <c r="C9" s="4" t="inlineStr">
        <is>
          <t xml:space="preserve"> </t>
        </is>
      </c>
      <c r="D9" s="4" t="inlineStr">
        <is>
          <t xml:space="preserve"> </t>
        </is>
      </c>
      <c r="E9" s="4" t="inlineStr">
        <is>
          <t xml:space="preserve"> </t>
        </is>
      </c>
      <c r="F9" s="4" t="inlineStr">
        <is>
          <t xml:space="preserve"> </t>
        </is>
      </c>
    </row>
    <row r="10">
      <c r="A10" s="4" t="inlineStr">
        <is>
          <t>Stock-based compensation</t>
        </is>
      </c>
      <c r="B10" s="4" t="inlineStr">
        <is>
          <t xml:space="preserve"> </t>
        </is>
      </c>
      <c r="C10" s="6" t="n">
        <v>48706</v>
      </c>
      <c r="D10" s="4" t="inlineStr">
        <is>
          <t xml:space="preserve"> </t>
        </is>
      </c>
      <c r="E10" s="4" t="inlineStr">
        <is>
          <t xml:space="preserve"> </t>
        </is>
      </c>
      <c r="F10" s="6" t="n">
        <v>48706</v>
      </c>
    </row>
    <row r="11">
      <c r="A11" s="4" t="inlineStr">
        <is>
          <t>Net (income) loss</t>
        </is>
      </c>
      <c r="B11" s="4" t="inlineStr">
        <is>
          <t xml:space="preserve"> </t>
        </is>
      </c>
      <c r="C11" s="4" t="inlineStr">
        <is>
          <t xml:space="preserve"> </t>
        </is>
      </c>
      <c r="D11" s="6" t="n">
        <v>2278473</v>
      </c>
      <c r="E11" s="4" t="inlineStr">
        <is>
          <t xml:space="preserve"> </t>
        </is>
      </c>
      <c r="F11" s="6" t="n">
        <v>2278473</v>
      </c>
    </row>
    <row r="12">
      <c r="A12" s="4" t="inlineStr">
        <is>
          <t>Balance at Dec. 31, 2023</t>
        </is>
      </c>
      <c r="B12" s="5" t="n">
        <v>160</v>
      </c>
      <c r="C12" s="5" t="n">
        <v>17674985</v>
      </c>
      <c r="D12" s="5" t="n">
        <v>-23911021</v>
      </c>
      <c r="E12" s="5" t="n">
        <v>228</v>
      </c>
      <c r="F12" s="5" t="n">
        <v>-6235648</v>
      </c>
    </row>
    <row r="13">
      <c r="A13" s="4" t="inlineStr">
        <is>
          <t>Balance (in Shares) at Dec. 31, 2023</t>
        </is>
      </c>
      <c r="B13" s="6" t="n">
        <v>5331973</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2278473</v>
      </c>
      <c r="C4" s="5" t="n">
        <v>-753516</v>
      </c>
    </row>
    <row r="5">
      <c r="A5" s="3" t="inlineStr">
        <is>
          <t>Adjustments to reconcile net income (loss) to cash provided by (used in) operating activities:</t>
        </is>
      </c>
      <c r="B5" s="4" t="inlineStr">
        <is>
          <t xml:space="preserve"> </t>
        </is>
      </c>
      <c r="C5" s="4" t="inlineStr">
        <is>
          <t xml:space="preserve"> </t>
        </is>
      </c>
    </row>
    <row r="6">
      <c r="A6" s="4" t="inlineStr">
        <is>
          <t>Change in fair market value of warrant liability</t>
        </is>
      </c>
      <c r="B6" s="6" t="n">
        <v>136381</v>
      </c>
      <c r="C6" s="6" t="n">
        <v>-1490759</v>
      </c>
    </row>
    <row r="7">
      <c r="A7" s="4" t="inlineStr">
        <is>
          <t>Stock-based compensation</t>
        </is>
      </c>
      <c r="B7" s="6" t="n">
        <v>48706</v>
      </c>
      <c r="C7" s="6" t="n">
        <v>117412</v>
      </c>
    </row>
    <row r="8">
      <c r="A8" s="4" t="inlineStr">
        <is>
          <t>Amortization of intangible assets</t>
        </is>
      </c>
      <c r="B8" s="6" t="n">
        <v>786552</v>
      </c>
      <c r="C8" s="6" t="n">
        <v>910326</v>
      </c>
    </row>
    <row r="9">
      <c r="A9" s="3" t="inlineStr">
        <is>
          <t>Change in operating assets and liabilities:</t>
        </is>
      </c>
      <c r="B9" s="4" t="inlineStr">
        <is>
          <t xml:space="preserve"> </t>
        </is>
      </c>
      <c r="C9" s="4" t="inlineStr">
        <is>
          <t xml:space="preserve"> </t>
        </is>
      </c>
    </row>
    <row r="10">
      <c r="A10" s="4" t="inlineStr">
        <is>
          <t>Accounts receivable</t>
        </is>
      </c>
      <c r="B10" s="6" t="n">
        <v>-3015295</v>
      </c>
      <c r="C10" s="4" t="inlineStr">
        <is>
          <t xml:space="preserve"> </t>
        </is>
      </c>
    </row>
    <row r="11">
      <c r="A11" s="4" t="inlineStr">
        <is>
          <t>Accrued interest</t>
        </is>
      </c>
      <c r="B11" s="6" t="n">
        <v>192415</v>
      </c>
      <c r="C11" s="6" t="n">
        <v>412602</v>
      </c>
    </row>
    <row r="12">
      <c r="A12" s="4" t="inlineStr">
        <is>
          <t>Other current assets</t>
        </is>
      </c>
      <c r="B12" s="6" t="n">
        <v>-22800</v>
      </c>
      <c r="C12" s="6" t="n">
        <v>6984</v>
      </c>
    </row>
    <row r="13">
      <c r="A13" s="4" t="inlineStr">
        <is>
          <t>Accounts payable and accrued liabilities</t>
        </is>
      </c>
      <c r="B13" s="6" t="n">
        <v>1526153</v>
      </c>
      <c r="C13" s="6" t="n">
        <v>19108</v>
      </c>
    </row>
    <row r="14">
      <c r="A14" s="4" t="inlineStr">
        <is>
          <t>Patents loan payable</t>
        </is>
      </c>
      <c r="B14" s="4" t="inlineStr">
        <is>
          <t xml:space="preserve"> </t>
        </is>
      </c>
      <c r="C14" s="6" t="n">
        <v>-136335</v>
      </c>
    </row>
    <row r="15">
      <c r="A15" s="4" t="inlineStr">
        <is>
          <t>Net cash provided by (used in) operating activities</t>
        </is>
      </c>
      <c r="B15" s="6" t="n">
        <v>1930585</v>
      </c>
      <c r="C15" s="6" t="n">
        <v>-914178</v>
      </c>
    </row>
    <row r="16">
      <c r="A16" s="3" t="inlineStr">
        <is>
          <t>Cash flows from investing activities:</t>
        </is>
      </c>
      <c r="B16" s="4" t="inlineStr">
        <is>
          <t xml:space="preserve"> </t>
        </is>
      </c>
      <c r="C16" s="4" t="inlineStr">
        <is>
          <t xml:space="preserve"> </t>
        </is>
      </c>
    </row>
    <row r="17">
      <c r="A17" s="4" t="inlineStr">
        <is>
          <t>Purchase of intangible assets</t>
        </is>
      </c>
      <c r="B17" s="6" t="n">
        <v>-3330000</v>
      </c>
      <c r="C17" s="6" t="n">
        <v>-1502000</v>
      </c>
    </row>
    <row r="18">
      <c r="A18" s="4" t="inlineStr">
        <is>
          <t>Net cash used in investing activities</t>
        </is>
      </c>
      <c r="B18" s="6" t="n">
        <v>-3330000</v>
      </c>
      <c r="C18" s="6" t="n">
        <v>-1502000</v>
      </c>
    </row>
    <row r="19">
      <c r="A19" s="3" t="inlineStr">
        <is>
          <t>Cash flows from financing activities:</t>
        </is>
      </c>
      <c r="B19" s="4" t="inlineStr">
        <is>
          <t xml:space="preserve"> </t>
        </is>
      </c>
      <c r="C19" s="4" t="inlineStr">
        <is>
          <t xml:space="preserve"> </t>
        </is>
      </c>
    </row>
    <row r="20">
      <c r="A20" s="4" t="inlineStr">
        <is>
          <t>Payments on loans - related party</t>
        </is>
      </c>
      <c r="B20" s="4" t="inlineStr">
        <is>
          <t xml:space="preserve"> </t>
        </is>
      </c>
      <c r="C20" s="6" t="n">
        <v>-8500</v>
      </c>
    </row>
    <row r="21">
      <c r="A21" s="4" t="inlineStr">
        <is>
          <t>Proceeds from funding liability</t>
        </is>
      </c>
      <c r="B21" s="6" t="n">
        <v>6000000</v>
      </c>
      <c r="C21" s="6" t="n">
        <v>2303000</v>
      </c>
    </row>
    <row r="22">
      <c r="A22" s="4" t="inlineStr">
        <is>
          <t>Payment of funding liability</t>
        </is>
      </c>
      <c r="B22" s="6" t="n">
        <v>-4127702</v>
      </c>
      <c r="C22" s="6" t="n">
        <v>-52561</v>
      </c>
    </row>
    <row r="23">
      <c r="A23" s="4" t="inlineStr">
        <is>
          <t>Net cash provided by financing activities</t>
        </is>
      </c>
      <c r="B23" s="6" t="n">
        <v>1872298</v>
      </c>
      <c r="C23" s="6" t="n">
        <v>2241939</v>
      </c>
    </row>
    <row r="24">
      <c r="A24" s="4" t="inlineStr">
        <is>
          <t>Net increase (decrease) in cash and cash equivalents</t>
        </is>
      </c>
      <c r="B24" s="6" t="n">
        <v>472883</v>
      </c>
      <c r="C24" s="6" t="n">
        <v>-174239</v>
      </c>
    </row>
    <row r="25">
      <c r="A25" s="4" t="inlineStr">
        <is>
          <t>Cash and cash equivalents at beginning of period</t>
        </is>
      </c>
      <c r="B25" s="6" t="n">
        <v>90601</v>
      </c>
      <c r="C25" s="6" t="n">
        <v>264840</v>
      </c>
    </row>
    <row r="26">
      <c r="A26" s="4" t="inlineStr">
        <is>
          <t>Cash and cash equivalents at end of period</t>
        </is>
      </c>
      <c r="B26" s="6" t="n">
        <v>563484</v>
      </c>
      <c r="C26" s="6" t="n">
        <v>90601</v>
      </c>
    </row>
    <row r="27">
      <c r="A27" s="3" t="inlineStr">
        <is>
          <t>Non-cash investing and financing activities:</t>
        </is>
      </c>
      <c r="B27" s="4" t="inlineStr">
        <is>
          <t xml:space="preserve"> </t>
        </is>
      </c>
      <c r="C27" s="4" t="inlineStr">
        <is>
          <t xml:space="preserve"> </t>
        </is>
      </c>
    </row>
    <row r="28">
      <c r="A28" s="4" t="inlineStr">
        <is>
          <t>Interest added to principal</t>
        </is>
      </c>
      <c r="B28" s="6" t="n">
        <v>5625</v>
      </c>
      <c r="C28" s="6" t="n">
        <v>4895</v>
      </c>
    </row>
    <row r="29">
      <c r="A29" s="3" t="inlineStr">
        <is>
          <t>Cash paid during the period for:</t>
        </is>
      </c>
      <c r="B29" s="4" t="inlineStr">
        <is>
          <t xml:space="preserve"> </t>
        </is>
      </c>
      <c r="C29" s="4" t="inlineStr">
        <is>
          <t xml:space="preserve"> </t>
        </is>
      </c>
    </row>
    <row r="30">
      <c r="A30" s="4" t="inlineStr">
        <is>
          <t>Income taxes</t>
        </is>
      </c>
      <c r="B30" s="6" t="n">
        <v>30000</v>
      </c>
      <c r="C30" s="6" t="n">
        <v>-1253</v>
      </c>
    </row>
    <row r="31">
      <c r="A31" s="4" t="inlineStr">
        <is>
          <t>Interest</t>
        </is>
      </c>
      <c r="B31" s="5" t="n">
        <v>969930</v>
      </c>
      <c r="C3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scription of Business and Restatement</t>
        </is>
      </c>
      <c r="B1" s="2" t="inlineStr">
        <is>
          <t>12 Months Ended</t>
        </is>
      </c>
    </row>
    <row r="2">
      <c r="B2" s="2" t="inlineStr">
        <is>
          <t>Dec. 31, 2023</t>
        </is>
      </c>
    </row>
    <row r="3">
      <c r="A3" s="3" t="inlineStr">
        <is>
          <t>Description of Business and Restatement [Abstract]</t>
        </is>
      </c>
      <c r="B3" s="4" t="inlineStr">
        <is>
          <t xml:space="preserve"> </t>
        </is>
      </c>
    </row>
    <row r="4">
      <c r="A4" s="4" t="inlineStr">
        <is>
          <t>DESCRIPTION OF BUSINESS AND RESTATEMENT</t>
        </is>
      </c>
      <c r="B4" s="4" t="inlineStr">
        <is>
          <t xml:space="preserve">1. DESCRIPTION OF BUSINESS AND RESTATEMENT The Company is a Delaware corporation, incorporated
on July 17, 1987 and has been engaged in the intellectual property monetization business since 2008. As used herein, “we”, “us”,
“our”, the “Company” refer to Quest Patent Research Corporation and its wholly and majority-owned and controlled
operating subsidiaries unless the context indicates otherwise. All intellectual property acquisition, development, licensing and enforcement
activities are conducted by the Company’s wholly and majority-owned and controlled operating subsidiaries. Restatement
of previously issued consolidated financial statements As further described below, our audited
consolidated financial statements for the year ended December 31, 2023 have been restated to reflect the correction of a material error. Restatement Background The need for the restatement arose out of the
determination that the litigation and licensing expenses for the year ended December 31, 2023 was understated by $1,371,109 as a result
of the failure to recognize contingent legal fees incurred during the fourth quarter of 2023 payable to a related party in connection
with the settlement of litigation during the fourth quarter of 2023. As a result, the Company’s gross margin, income from operations,
income before income taxes and net income were overstated by $1,371,109, resulting in net income for the year ended December 31, 2023
of $2,278,473, or $0.43 per share. The Company had previously reported net income of $3,649,582, or $0.68 per share. Restatement Adjustments The following table summarizes the effect of
the errors on the Company’s consolidated balance sheet as of December 31, 2023 and consolidated statement of operations, statement
of changes in stockholders’ deficit and consolidated statement of cash flows for the year ended December 31, 2023:
December 31, Adjustment December 31,
CONSOLIDATED BALANCE SHEET
Accounts receivable, net of allowance for credit losses of $0 and $0, respectively $ 3,008,250 $ 7,045 $ 3,015,295
Total current assets 3,599,855 7,045 3,606,900
Total assets 7,274,458 7,045 7,281,503
Accounts payable and accrued liabilities ($1,378,154 due to related parties) 296,536 1,378,154 1,674,690
Total current liabilities 11,935,332 1,378,154 13,313,486
Total liabilities 12,138,997 1,378,154 13,517,151
Accumulated deficit (22,539,912 ) (1,371,109 ) (23,911,021 )
Total Quest Patent Research Corporation stockholders’ deficit (4,864,767 ) (1,371,109 ) (6,235,876 )
Total stockholders’ deficit (4,864,539 ) (1,371,109 ) (6,235,648 )
Total liabilities and stockholders’ deficit $ 7,274,458 $ 7,045 $ 7,281,503
Year Ended Adjustment Year Ended
CONSOLIDATED STATEMENT OF OPERATIONS
Litigation and licensing expenses 5,534,596 1,371,109 6,905,705
Gross margin 7,617,904 (1,371,109 ) 6,246,795
Income (loss) from operations 4,877,350 (1,371,109 ) 3,506,241
Net income (loss) 3,649,582 (1,371,109 ) 2,278,473
Income (loss) per share - basic and diluted 0.68 0.25 0.43
Year Ended Adjustment Year Ended
CONSOLIDATED STATEMENT OF CHANGES IN STOCKHOLDERS’ DEFICIT
Net income (loss) 3,649,582 (1,371,109 ) 2,278,473
Accumulated deficit (22,539,912 ) (1,371,109 ) (23,911,021 )
Total stockholders’ deficit (4,864,539 ) (1,371,109 ) (6,235,648 ) While the adjustments changed the net
loss, accounts receivable, and accounts payable and accrued liabilities line items in the consolidated statement of cash flows, they
did not have an impact on net cash provided by operating activities, net cash used in investing activities, or net cash provided by financing
activities.
Year Ended Adjustment Year Ended
CONSOLIDATED STATEMENT OF CASH FLOWS
Cash flows from operating activities
Net income (loss) 3,649,582 (1,371,109 ) 2,278,473
Accounts receivable (3,008,250 ) (7,045 ) (3,015,295 )
Accounts payable and accrued liabilities 147,999 1,378,154 1,526,1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00:05:54Z</dcterms:created>
  <dcterms:modified xmlns:dcterms="http://purl.org/dc/terms/" xmlns:xsi="http://www.w3.org/2001/XMLSchema-instance" xsi:type="dcterms:W3CDTF">2024-05-14T00:05:54Z</dcterms:modified>
</cp:coreProperties>
</file>